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Bank Loans" sheetId="12" state="visible" r:id="rId12"/>
    <sheet xmlns:r="http://schemas.openxmlformats.org/officeDocument/2006/relationships" name="Capital Stock" sheetId="13" state="visible" r:id="rId13"/>
    <sheet xmlns:r="http://schemas.openxmlformats.org/officeDocument/2006/relationships" name="Common Stock Options and Restri" sheetId="14" state="visible" r:id="rId14"/>
    <sheet xmlns:r="http://schemas.openxmlformats.org/officeDocument/2006/relationships" name="Common Stock Warrants" sheetId="15" state="visible" r:id="rId15"/>
    <sheet xmlns:r="http://schemas.openxmlformats.org/officeDocument/2006/relationships" name="Commitments &amp;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Common Stock Options and Rest_2" sheetId="22" state="visible" r:id="rId22"/>
    <sheet xmlns:r="http://schemas.openxmlformats.org/officeDocument/2006/relationships" name="Common Stock Warrants (Tables)" sheetId="23" state="visible" r:id="rId23"/>
    <sheet xmlns:r="http://schemas.openxmlformats.org/officeDocument/2006/relationships" name="Commitments &amp; Contingencies (Ta"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y (Details Narrative)"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Accounts Payable and Accrued _3" sheetId="31" state="visible" r:id="rId31"/>
    <sheet xmlns:r="http://schemas.openxmlformats.org/officeDocument/2006/relationships" name="Capital Stock (Details Narrativ" sheetId="32" state="visible" r:id="rId32"/>
    <sheet xmlns:r="http://schemas.openxmlformats.org/officeDocument/2006/relationships" name="Common Stock Options and Rest_3" sheetId="33" state="visible" r:id="rId33"/>
    <sheet xmlns:r="http://schemas.openxmlformats.org/officeDocument/2006/relationships" name="Common Stock Options and Rest_4" sheetId="34" state="visible" r:id="rId34"/>
    <sheet xmlns:r="http://schemas.openxmlformats.org/officeDocument/2006/relationships" name="Common Stock Warrants (Details)" sheetId="35" state="visible" r:id="rId35"/>
    <sheet xmlns:r="http://schemas.openxmlformats.org/officeDocument/2006/relationships" name="Commitments &amp; Contingencies (De" sheetId="36" state="visible" r:id="rId36"/>
    <sheet xmlns:r="http://schemas.openxmlformats.org/officeDocument/2006/relationships" name="Commitments &amp; Contingencies (_2"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ENDRA Life Sciences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681682</t>
        </is>
      </c>
    </row>
    <row r="9">
      <c r="A9" s="4" t="inlineStr">
        <is>
          <t>Current Fiscal Year End Date</t>
        </is>
      </c>
      <c r="B9" s="4" t="inlineStr">
        <is>
          <t>--12-31</t>
        </is>
      </c>
    </row>
    <row r="10">
      <c r="A10" s="4" t="inlineStr">
        <is>
          <t>Entity Common Stock, Shares Outstanding</t>
        </is>
      </c>
      <c r="C10" s="5" t="n">
        <v>25103624</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7969</t>
        </is>
      </c>
    </row>
    <row r="20">
      <c r="A20" s="4" t="inlineStr">
        <is>
          <t>Document Fiscal Year Focus</t>
        </is>
      </c>
      <c r="B20" s="4" t="inlineStr">
        <is>
          <t>2020</t>
        </is>
      </c>
    </row>
    <row r="21">
      <c r="A21" s="4" t="inlineStr">
        <is>
          <t>Document Fiscal Period Focus</t>
        </is>
      </c>
      <c r="B2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0</t>
        </is>
      </c>
    </row>
    <row r="3">
      <c r="A3" s="3" t="inlineStr">
        <is>
          <t>Property, Plant and Equipment [Abstract]</t>
        </is>
      </c>
    </row>
    <row r="4">
      <c r="A4" s="4" t="inlineStr">
        <is>
          <t>Fixed Assets</t>
        </is>
      </c>
      <c r="B4" s="4" t="inlineStr">
        <is>
          <t xml:space="preserve">As of September 30, 2020 and December 31, 2019,
fixed assets consisted of the following:
September 30, 2020
December 31, 2019
Property, leasehold and capitalized software $ 718,902 $ 679,179
TAEUS development and testing 60,708 43,596
Accumulated depreciation (533,990 ) (486,524 )
Fixed assets, net $ 225,620 $ 236,251 Depreciation expense for the nine months ended
September 30, 2020 and 2019 was $67,464 and $59,67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 [Abstract]</t>
        </is>
      </c>
    </row>
    <row r="4">
      <c r="A4" s="4" t="inlineStr">
        <is>
          <t>Accounts Payable and Accrued Liabilities</t>
        </is>
      </c>
      <c r="B4" s="4" t="inlineStr">
        <is>
          <t xml:space="preserve">As of September 30, 2020 and December 31, 2019, current liabilities
consisted of the following:
September 30, 2020
December 31, 2019
Accounts payable $ 874,071 $ 1,278,431
Accrued payroll 153,844 94,862
Accrued bonuses 291,340 295,794
Accrued employee benefits 5,750 5,750
Accrued interest - 9,738
Insurance premium financing - 23,950
Total $ 1,325,005 $ 1,708,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Loans</t>
        </is>
      </c>
      <c r="B1" s="2" t="inlineStr">
        <is>
          <t>9 Months Ended</t>
        </is>
      </c>
    </row>
    <row r="2">
      <c r="B2" s="2" t="inlineStr">
        <is>
          <t>Sep. 30, 2020</t>
        </is>
      </c>
    </row>
    <row r="3">
      <c r="A3" s="3" t="inlineStr">
        <is>
          <t>Loans Payable [Abstract]</t>
        </is>
      </c>
    </row>
    <row r="4">
      <c r="A4" s="4" t="inlineStr">
        <is>
          <t>Bank Loans</t>
        </is>
      </c>
      <c r="B4" s="4" t="inlineStr">
        <is>
          <t xml:space="preserve">U.S. SBA Paycheck Protection Program In April 2020, the Company issued a U.S. Small
Business Administration (“SBA”) Paycheck Protection Program Note (the “SBA Note”) to First Republic Bank
(the “Lender”) for a loan in the principal amount of $308,600.00 (the “SBA Loan”) under the Paycheck Protection
Program (“PPP”) promulgated under the Coronavirus Aid, Relief and Economic Security Act of 2020, as modified by the
Paycheck Protection Program Flexibility Act of 2020. The SBA Loan bears interest at a rate per annum of 1.00%. The term of the
SBA Loan is two years, ending April 22, 2022 (the “Maturity Date”). No payments will be due on the SBA Loan until the
Company’s application for forgiveness of the SBA Loan has been processed and completed (the “Deferment Period”),
but interest will accrue during the Deferment Period. Following the Deferment Period, if the SBA Loan is not entirely forgiven,
the Company must pay monthly principal and interest payments on the outstanding principal balance of the SBA Loan amortized over
the term of the SBA Loan (the “SBA Loan Payments”), unless forgiven in whole or in part in accordance with the PPP
regulations. These repayments will begin following the Deferment Period and until the Maturity Date. The Company may apply to the Lender for the
SBA Loan to be forgiven partially or fully if the funding received is used during the 24-week period following disbursement for
payroll costs, covered rent, and covered utilities, provided that at least 60% of the forgiven amount has been used for payroll
costs. We believe that we qualify for forgiveness of the SBA Loan under the PPP guidelines, but should we be audited or reviewed
as a result of applying for forgiveness or otherwise, such audit or review could result in the diversion of management’s
time and attention, and legal and reputational costs. If we were to be audited and receive an adverse finding in such audit, we
could be required to repay the full amount of the SBA Loan, which could reduce our liquidity, and potentially subject us to additional
fines and penalties. The Company may prepay the principal of the
SBA Loan at any time without incurring any prepayment charges. The Company may prepay 20% or less of the unpaid principal balance
at any time without notice. If the Company prepays more than 20% and the SBA Loan has been sold on the secondary market, the Company
must provide the Lender with written notice, pay all accrued interest and comply with the other requirements described in the SBA
Note for such repayment. The Company did not provide any collateral or
personal guarantees for the SBA Loan, nor did the Company pay any facility charge to the government or to the Lender. The SBA Note also provides for customary events
of default, including, among others, events of default relating to failure to make payment or comply with the covenants contained
in the SBA Note and related loan documents, defaults on any other loan with the Lender, defaults on any loan or agreement with
another creditor (if the Lender believes the default may materially affect the Company’s ability pay the SBA Note), failure
to pay any taxes when due, bankruptcy, breaches of representations, judgment, reorganization, merger, consolidation or other changes
in ownership or business structure without the Lender’s prior written consent, and material adverse changes in financial
condition or business operation. Upon an event of default the Lender may require immediate payment of all amounts owing under the
SBA Note, collect all amounts owing from the Company, or file suit and obtain judgment. Toronto-Dominion Bank Loan On April 27, 2020, we entered into a
commitment loan with TD Bank under the Canadian Emergency Business Account, in the principal aggregate amount of CAD 40,000,
which is due and payable on December 31, 2022. This note bears interest on the unpaid balance at the rate of zero percent
(0%) per annum during the initial term. Under this note no interest payments are due until January 1, 2023. Under the
conditions of the loan, twenty-five percent (25%) of the loan will be forgiven if seventy-five percent (75%) is repaid prior
to the initial term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9 Months Ended</t>
        </is>
      </c>
    </row>
    <row r="2">
      <c r="B2" s="2" t="inlineStr">
        <is>
          <t>Sep. 30, 2020</t>
        </is>
      </c>
    </row>
    <row r="3">
      <c r="A3" s="3" t="inlineStr">
        <is>
          <t>Stockholders' Equity</t>
        </is>
      </c>
    </row>
    <row r="4">
      <c r="A4" s="4" t="inlineStr">
        <is>
          <t>Capital Stock</t>
        </is>
      </c>
      <c r="B4" s="4" t="inlineStr">
        <is>
          <t xml:space="preserve">On June 17, 2020, the Company filed a Certificate
of Amendment to its Fourth Amended and Restated Certificate of Incorporation with the Secretary of State of the State of Delaware
effecting an amendment to increase the number of authorized shares of the Company’s common stock from 50,000,000 shares to
80,000,000 shares. The Certificate of Amendment was approved by the Company’s stockholders at the Company’s annual
meeting of stockholders on June 16, 2020. At September 30, 2020, the authorized capital
of the Company consisted of 90,000,000 shares of capital stock, consisting of 80,000,000 shares of common stock with a par value
of $0.0001 per share and 10,000,000 shares of preferred stock with a par value of $0.0001 per share. The Company has designated
10,000 shares of its preferred stock as Series A Preferred Stock and 1,000 shares of its preferred stock as Series B Preferred
Stock, and the remainder of 9,989,000 shares remain authorized but undesignated. As of September 30, 2020, there were 25,015,710
shares of common stock, 190.288 shares of Series A Preferred Stock, and no shares of Series B Preferred Stock issued and outstanding,
and a stock payable balance of $224,162. During the nine months ended September 30, 2020,
the Company issued 7,173,226 shares of its common stock upon the conversion of 6,148.202 shares of its Series A Preferred
Stock, and 360,279 shares of its common stock upon the conversion of 351.711 shares of its Series B Preferred Stock. During the nine months ended September 30, 2020,
the Company issued 331,441 shares of its common stock upon the conversion of $493,847 principal amount of, and in respect of accrued
interest on, July 2019 Notes. During the nine months ended September 30, 2020,
the Company issued 7,098,108 shares of its common stock upon warrant exercises valued at $4,914,411. During the nine months ended September 30, 2020,
the Company issued 30,000 shares of its common stock to consultants pursuant to services agreements with these consultants. During the nine months ended September 30, 2020,
the Company issued 157,298 shares of its common stock to its employees pursuant to RSU agreements with these employees. December 2019 Offering of Series A Preferred Stoc k ,
Common Stock and Warrants On December 11, 2019, the Company completed
a private placement offering in which it sold 6,338.490 shares of its Series A Preferred Stock and 904,526 shares of its common
stock, along with warrants (the “December 11, 2019 Warrants”) exercisable for an aggregate of 8,190,225 shares of common
stock, for approximately $7.9 million of gross proceeds. As of September 30, 2020, 190.288 shares of Series A Convertible Preferred
Stock and December 11, 2019 Warrants exercisable for an aggregate 3,450,529 shares of common stock remained outstanding. The Company has the right to cause each holder
to convert their shares of Series A Preferred Stock if at any time (i) the simple average of the daily volume-weighted average
price of the Company’s common stock for 10 consecutive trading days is greater than $1.74 (as adjusted for stock splits,
stock dividends and similar transactions) and (ii) there is then an effective registration statement registering under the Securities
Act of 1933, as amended (the “Securities Act”), the resale of the shares of common stock issuable upon such conversion
of Series A Preferred Stock (the “Series A Forced Conversion Conditions”). The simple average of the Daily VWAP (as
defined in the Series A Certificate of Designations) for the 10 consecutive trading days from January 8, 2020 to January 22, 2020,
inclusive, was $1.82, satisfying the first Forced Conversion Condition. On January 27, 2020, the SEC declared effective the Company’s
Registration Statement on Form S-3 (File No. 333-235883) registering under the Securities Act the resale of the shares of common
stock issuable upon the conversion of Series A Preferred Stock, shares of common stock issued in the offering, and shares of common
stock issuable upon the exercise of December 11, 2019 Warrants and December 11, 2019 Warrants. Each December 11, 2019 Warrant entitles the
holder to purchase a share of common stock for an exercise price equal to $0.87. The December 11, 2019 Warrants are exercisable
commencing immediately upon issuance and expire on the date five years after the date of issuance, unless earlier terminated pursuant
to the terms of the December 11, 2019 Warrant. If, during the term of the December 11, 2019 Warrants, the Series A Forced Conversion
Conditions are met, the Company may deliver notice thereof to the holders of the December 11, 2019 Warrants and, after a 30-day
period following such notice, any unexercised December 11, 2019 Warrants will be forfeited. The December 11, 2019 Warrants provide
for cashless exercise only if there is no effective registration statement registering under the Securities Act the resale of the
shares of Common Stock issuable upon exercise of the December 11, 2019 Warrants. As described in the preceding paragraph, the Series
A Forced Conversion Conditions have been met with respect to the December 11, 2019 Warrants. Series A Preferred Stock Deemed Dividend,
Beneficial Conversion Calculation After factoring in the relative fair value of
the warrants issued in conjunction with the Series A Preferred Stock, the effective conversion price is $0.45 per share, compared
to the market price of $0.90 per share on the date of issuance. As a result, a $4,208,612 beneficial conversion feature was recorded
as a deemed dividend in the consolidated statement of operations because the Series A Preferred Stock is immediately
convertible, with a credit to additional paid-in capital. The relative fair value of the warrants issued with the Series A Preferred
Stock of $2,766,941 was recorded as a reduction to the carrying amount of the preferred stock in the consolidated balance sheet.
The value of the warrants was determined utilizing the binomial option pricing model using a term of 5 years, a volatility of 114%,
a risk-free interest rate of 1.64%, a 6% rate of dividends, and a call multiple of 2. December 2019 Offering of Series B Preferred
Stock and Warrants On December 19, 2019, the Company completed
a private placement offering in which the Company sold 351.711 shares of its Series B Preferred Stock and warrants (the “December
19, 2019 Warrants”) exercisable for an aggregate of 426,316 shares of the Company’s common stock to the investors for
approximately $405,000 of gross proceeds. As of September 30, 2020, no shares of Series A Convertible Preferred Stock and December
19, 2019 Warrants exercisable for an aggregate 24,737 shares of common stock remained outstanding. The average daily VWAP requirement of the Series
B Forced Conversion Conditions relating to daily volume-weighted average price of our Common Stock has not yet been satisfied.
On January 27, 2020, the SEC declared effective the Company’s Registration Statement on Form S-3 (File No. 333-235883) registering
under the Securities Act the resale of the shares of common stock issuable upon the conversion of Series B Preferred Stock and
upon the exercise of December 19, 2019 Warrants. Each December 19, 2019 Warrant entitles the
holder to purchase a share of common stock for an exercise price equal to $0.99. The December 19, 2019 Warrants are exercisable
commencing immediately upon issuance and expire on the date five years after the date of issuance, unless earlier terminated pursuant
to the terms of the December 19, 2019 Warrants. The terms of the December 19, 2019 Warrants provide that the Company may deliver
notice to the holders and, after a 30-day period following such notice, any unexercised December 19, 2019 Warrants will be forfeited,
in the event that during the term of the December 19, 2019 Warrants (i) the average of the daily volume-weighted average price
of Common Stock over any 10 consecutive trading days is greater than $1.98 (as adjusted for stock splits, stock dividends and similar
transactions) and (ii) there is then an effective registration statement registering under the Securities Act the resale of the
shares of Common Stock issuable upon such conversion of Preferred Stock (together, the “Series B Forced Conversion Conditions”).
The December 19, 2019 Warrants provide for cashless exercise in the event there is no effective registration statement registering
under the Securities Act the resale of the shares of common stock issuable upon exercise of such December 19, 2019 Warrants. Series B Preferred Stock Deemed Dividend,
Beneficial Conversion Calculation After factoring in the relative fair value of
the warrants issued in conjunction with the Series B Preferred Stock, the effective conversion price is $0.03 per share, compared
to the market price of $1.36 per share on the date of issuance. As a result, a $11,165 beneficial conversion feature was recorded
as a deemed dividend in the consolidated statement of operations because the Series B Preferred Stock is immediately convertible,
with a credit to additional paid-in capital. The relative fair value of the warrants issued with the Series B Preferred Stock of
$364,355 was recorded as a reduction to the carrying amount of the preferred stock in the consolidated balance sheet. The value
of the warrants was determined utilizing the binomial option pricing model using a term of 5 years, a volatility of 118%, a risk-free
interest rate of 1.75%, a 0% rate of dividends, and a call multiple of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Options and Restricted Stock Units (RSU's)</t>
        </is>
      </c>
      <c r="B1" s="2" t="inlineStr">
        <is>
          <t>9 Months Ended</t>
        </is>
      </c>
    </row>
    <row r="2">
      <c r="B2" s="2" t="inlineStr">
        <is>
          <t>Sep. 30, 2020</t>
        </is>
      </c>
    </row>
    <row r="3">
      <c r="A3" s="3" t="inlineStr">
        <is>
          <t>Share-based Payment Arrangement [Abstract]</t>
        </is>
      </c>
    </row>
    <row r="4">
      <c r="A4" s="4" t="inlineStr">
        <is>
          <t>Common Stock Options and Restricted Stock Units (RSU's)</t>
        </is>
      </c>
      <c r="B4" s="4" t="inlineStr">
        <is>
          <t xml:space="preserve">Common Stock Options Stock options are awarded to the Company’s
employees, consultants and non-employee members of the board of directors under the 2016 Omnibus Incentive Plan (the “Omnibus
Plan”) and are generally granted with an exercise price equal to the market price of the Company’s common stock
at the date of grant. The aggregate fair value of these stock options granted by the Company during the nine months ended September
30, 2020 was determined to be $197,533 using the Black-Scholes-Merton option-pricing model based on the following assumptions:
(i) volatility rate of 99% to 119%, (ii) discount rate of 0%, (iii) zero expected dividend yield, and (iv) expected life of 10
years. A summary of option activity under the Company’s Omnibus Plan as of September 30, 2020, and changes during the year
then ended, is presented below:
Number of Options
Weighted Average Exercise Price Weighted Average Remaining Contractual Term (Years)
Balance outstanding at December 31, 2019 3,449,319 $ 2.32 8.26
Granted 145,418 1.53 9.39
Exercised - - -
Forfeited - - -
Cancelled or expired (190,863 ) - -
Balance outstanding at September 30, 2020 3,403,874 $ 2.19 7.66
Exercisable at September 30, 2020 863,925 $ 4.20 5.24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vesting period for the entire award. As a cash-conserving measure taken in light
of the adverse economic conditions caused by the COVID-19 pandemic, the Company reduced the cash salaries of members of management
by 33% for the remainder of 2020, including the salaries of its named executive officers. In lieu of cash, the Company is paying
this portion of management salaries in the form of restricted stock units (the “RSU’s”) that vest over the remainder
of the year. Additionally, the Company amended its Non-Employee Director Compensation Policy to provide that its non-employee directors’
annual retainers for the second, third and fourth fiscal quarters of 2020 will also be paid in in the form of RSU’s rather
than cash. On April 9, 2020, the Company granted 674,019
RSU’s to non-employee directors and certain members of management. The 461,146 RSU’s granted to management vest daily
over the term through December 31, 2020. The 212,873 RSU’s granted to directors’ vest in three equal quarterly installments
on the last date of the second, third and fourth fiscal quarters of 2020. The total fair value of the RSU’s granted on April
9, 2020 was $471,813, based on the grant date closing price of $0.70 per share. As of September 30, 2020 the Company had issued
and vested the following RSU’s:
Restricted Stock Units Outstanding
Weighted Average Grant Date Fair Value
Balance Outstanding at December 31, 2019 - $ -
Granted 674,019 0.70
Vested / Released (422,123 ) -
Forfeited - -
Cancelled or expired - -
Balance outstanding at September 30, 2020 251,293 $ 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9 Months Ended</t>
        </is>
      </c>
    </row>
    <row r="2">
      <c r="B2" s="2" t="inlineStr">
        <is>
          <t>Sep. 30, 2020</t>
        </is>
      </c>
    </row>
    <row r="3">
      <c r="A3" s="3" t="inlineStr">
        <is>
          <t>Share-based Payment Arrangement [Abstract]</t>
        </is>
      </c>
    </row>
    <row r="4">
      <c r="A4" s="4" t="inlineStr">
        <is>
          <t>Common Stock Warrants</t>
        </is>
      </c>
      <c r="B4" s="4" t="inlineStr">
        <is>
          <t xml:space="preserve">Warrant Conversions and Consent Solicitation Certain holders of our warrants issued in
private placements in (i) June 2018, exercisable for an aggregate of 283,337 shares of common stock, (ii) July 2019,
exercisable for an aggregate of 1,910,540 shares of common stock, and (iii) December 2019, exercisable for an aggregate of
8,958,358 shares of common stock (collectively, the “Private Warrants”) indicated to the Company that they were
willing to exercise their Private Warrants at reduced exercise prices. Our board of directors approved the Company’s
partially waiving the exercise prices of Private Warrants to provide for reduced exercised prices which resulted in a deemed
dividend. Prices were subsequently agreed upon between the Company and each exercising warrant holder, and Company's
obtaining stockholder approval for the issuance of an aggregate number of shares of the Company’s common stock upon the
exercise of Private Warrants greater than 19.99% of the number of shares outstanding prior to any such issuance, in
compliance with Nasdaq Listing Rule 5635(d). During the nine months ended September 30, 2020,
the Company issued an aggregate of 7,098,108 shares of its common stock upon Private Warrant exercises for gross proceeds of $4,914,411. The following table summarizes all stock warrant
activity of the Company for the nine months ended September 30, 2020:
Number of Warrants Weighted Average Exercise Price Weighted Average Contractual Term (Years)
Balance outstanding at December 31, 2019 13,496,924 $ 2.02 4.07
Granted - - -
Exercised (7,098,108 ) 0.71 3.64
Forfeited - - -
Expired (115,226 ) - -
Balance outstanding at September 30, 2020 6,283,590 $ 2.83 3.03
Exercisable at September 30, 2020 6,283,590 $ 2.83 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3" t="inlineStr">
        <is>
          <t>Commitments and Contingencies Disclosure [Abstract]</t>
        </is>
      </c>
    </row>
    <row r="4">
      <c r="A4" s="4" t="inlineStr">
        <is>
          <t>Commitments &amp; Contingencies</t>
        </is>
      </c>
      <c r="B4" s="4" t="inlineStr">
        <is>
          <t xml:space="preserve">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such that the lease now expires on December 31, 2024.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September 30, 2020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4.67
years. As of September 30, 2020, the maturities of
operating lease liabilities are as follows:
Operating Lease
2020 $ 24,697
2021 101,752
2022 104,793
2023 107,954
2024 and beyond 111,193
Total $ 450,389
Less: amount representing interest (86,276 )
Present value of future minimum lease payments 364,113
Less: current obligations under leases 73,624
Long-term lease obligations $ 290,489 For the three months ended September 30, 2020
and 2019, the Company incurred rent expenses of $29,581 and $24,298, respectively. For the nine months ended September 30, 2020
and 2019, the Company incurred rent expenses of $90,484 and $76,805, respectively. Employment and Consulting Agreements Francois Michelon If Mr. Michelon’s employment is terminated
by the Company without cause,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On December 27, 2019, the Company entered into
an amendment to Mr. Michelon’s employment agreement to provide that (i) Mr. Michelon’s employment with the Company
will continue until terminated under the terms the employment agreements, and (ii) Mr. Michelon will each receive certain payments
if he is terminated by the Company without Cause (as defined in the employment agreement amendment) or he resigns for Good Reason
(as defined in the employment agreement amendment). On April 9, 2020, the Company granted Mr. Michelon
123,064 restricted stock units in lieu of $86,145 of his cash salary. Subject to continued employment, the restricted stock units
vest each day, pro rata based on the number of days between the grant date and December 31, 2020. Michael Thornton If Mr. Thornton’s employment is terminated
by the Company without cause,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On December 27, 2019, the Company entered into
an amendment to Mr. Thornton’s employment agreement to provide that (i) Mr. Thornton’s employment with the Company
will continue until terminated under the terms the employment agreements, and (ii) Mr. Thornton will each receive certain payments
if he is terminated by the Company without Cause (as defined in the employment agreement amendment) or he resigns for Good Reason
(as defined in the employment agreement amendment). On April 9, 2020, the Company granted Mr. Thornton
96,213 restricted stock units in lieu of $67,349 of his cash salary. Subject to continued employment, the restricted stock units
vest each day, pro rata based on the number of days between the grant date and December 31, 2020. David Wells On May 13, 2019, the Company entered into an
employment agreement with David Wells that supersedes the consulting agreement between the Company and StoryCorp. The employment
agreement provides for an annual base salary of $230,000 and eligibility for an annual cash bonus to be paid based on attainment
of Company and individual performance objectives to be established by the Company’s board of directors (in 2019, the amount
of such cash bonus if all goals were achieved would be 30% of the base salary plus base fees paid to StoryCorp under the consulting
agreement). The employment agreement also provides for eligibility to receive benefits substantially similar to those of the Company’s
other senior executive officers. Pursuant to the employment agreement, on May
13, 2019 Mr. Wells was granted stock options to purchase 56,000 shares of the Company’s common stock. The stock options have
an exercise price of $1.38 per share, and vest in three equal annual installments beginning on the first anniversary of the grant
date. On April 9, 2020, the Company granted Mr. Wells
79,653 restricted stock units in lieu of $55,757 of his cash salary. Subject to continued employment, the restricted stock units
vest each day, pro rata based on the number of days between the grant date and December 31, 2020. Litigation From time
to time the Company may become a party to litigation in the normal course of business. There are currently no legal matters that
management believes would have a material effe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Common Stock Issued Subsequent to the period
ended September 30, 2020, the Company issued a total of 192,067 shares of common stock in return for net proceeds of
$132,654 from sales through its ATM facility. Subsequent
to the period ended September 30, 2020, the Company issued 32,258 shares of its common stock for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t>
        </is>
      </c>
    </row>
    <row r="5">
      <c r="A5" s="4" t="inlineStr">
        <is>
          <t>Principles of Consolidation</t>
        </is>
      </c>
      <c r="B5" s="4" t="inlineStr">
        <is>
          <t xml:space="preserve">The Company’s
consolidated financial statements include all accounts of the Company and its consolidated subsidiary and/or entities as of reporting
period ending date(s) and for the reporting period(s) then ended. All inter-company balances and transactions have been eliminated. </t>
        </is>
      </c>
    </row>
    <row r="6">
      <c r="A6" s="4" t="inlineStr">
        <is>
          <t>Basis of Presentation</t>
        </is>
      </c>
      <c r="B6" s="4" t="inlineStr">
        <is>
          <t xml:space="preserve">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nine months ended September 30, 2020 are not necessarily
indicative of the results that may be expected for the year ended December 31, 2020. The balance sheet at December 31, 2019 has
been derived from the audited financial statements at that date. For further information, refer to the financial statements and
footnotes thereto included in ENDRA Life Sciences Inc. annual financial statements for the twelve months ended December 31, 2019
included in the Company’s Annual Report on Form 10-K filed with the SEC on March 26, 2020. </t>
        </is>
      </c>
    </row>
    <row r="7">
      <c r="A7" s="4" t="inlineStr">
        <is>
          <t>Cash and Cash Equivalents</t>
        </is>
      </c>
      <c r="B7" s="4" t="inlineStr">
        <is>
          <t xml:space="preserve">The Company
considers all cash on hand and in banks, including accounts in book overdraft positions, certificates of deposit and other highly-liquid
investments with maturities of one year or less, when purchased, to be cash. As of September 30, 2020 and December 31,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t>
        </is>
      </c>
    </row>
    <row r="8">
      <c r="A8" s="4" t="inlineStr">
        <is>
          <t>Inventory</t>
        </is>
      </c>
      <c r="B8" s="4" t="inlineStr">
        <is>
          <t xml:space="preserve">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
        </is>
      </c>
    </row>
    <row r="9">
      <c r="A9" s="4" t="inlineStr">
        <is>
          <t>Capitalization of Fixed Assets</t>
        </is>
      </c>
      <c r="B9" s="4" t="inlineStr">
        <is>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is>
      </c>
    </row>
    <row r="10">
      <c r="A10" s="4" t="inlineStr">
        <is>
          <t>Leases</t>
        </is>
      </c>
      <c r="B10" s="4" t="inlineStr">
        <is>
          <t xml:space="preserve">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September 30,
2020 and December 31, 2019 the Company recorded a lease liability of $364,113 and $409,005, respectively. </t>
        </is>
      </c>
    </row>
    <row r="11">
      <c r="A11" s="4" t="inlineStr">
        <is>
          <t>Revenue Recognition</t>
        </is>
      </c>
      <c r="B11" s="4" t="inlineStr">
        <is>
          <t xml:space="preserve">In May 2014, the FASB issued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t>
        </is>
      </c>
    </row>
    <row r="12">
      <c r="A12" s="4" t="inlineStr">
        <is>
          <t>Research and Development Costs</t>
        </is>
      </c>
      <c r="B12" s="4" t="inlineStr">
        <is>
          <t xml:space="preserve">The Company follows FASB Accounting Standards
Codification (“ASC”) Subtopic 730-10, “Research and Development”. Research and development costs are charged
to the statement of operations as incurred. During the nine months ended September 30, 2020 and 2019, the Company incurred $4,774,534
and $4,546,746 of expenses related to research and development costs, respectively. </t>
        </is>
      </c>
    </row>
    <row r="13">
      <c r="A13" s="4" t="inlineStr">
        <is>
          <t>Net Earnings (Loss) Per Common Share</t>
        </is>
      </c>
      <c r="B13"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9,906,186 and 24,949,725 potentially
dilutive shares, which include shares of common stock issuable upon the exercise or conversion of outstanding preferred stock,
stock options, warrants, and convertible notes, as of September 30, 2020 and December 31, 2019, respectively. The potentially dilutive shares, which are excluded
from the determination of basic and diluted net loss per share as their effect is anti-dilutive, are as follows:
September 30, 2020
December 31, 2019
Options to purchase common stock 3,403,874 3,449,319
Warrants to purchase common stock 6,283,590 13,496,924
Shares issuable upon conversion of notes - 362,568
Shares issuable upon conversion of Series A Preferred Stock 218,722 7,285,651
Shares issuable upon conversion of Series B Preferred Stock - 355,263
Potentially dilutive shares excluded 9,906,186 24,949,725 </t>
        </is>
      </c>
    </row>
    <row r="14">
      <c r="A14" s="4" t="inlineStr">
        <is>
          <t>Fair Value Measurements</t>
        </is>
      </c>
      <c r="B14" s="4" t="inlineStr">
        <is>
          <t xml:space="preserve">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t>
        </is>
      </c>
    </row>
    <row r="15">
      <c r="A15" s="4" t="inlineStr">
        <is>
          <t>Share-based Compensation</t>
        </is>
      </c>
      <c r="B15" s="4" t="inlineStr">
        <is>
          <t xml:space="preserve">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0, the pool of shares issuable under the Omnibus Plan automatically increased by 3,202,280 shares
from 2,649,378 shares to 5,861,658. As of September 30, 2020, there were 2,457,784 shares of common stock remaining available for
issuance under the Omnibus Plan.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t>
        </is>
      </c>
    </row>
    <row r="16">
      <c r="A16" s="4" t="inlineStr">
        <is>
          <t>Debt Discount</t>
        </is>
      </c>
      <c r="B16" s="4" t="inlineStr">
        <is>
          <t xml:space="preserve">The Company determined if its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t>
        </is>
      </c>
    </row>
    <row r="17">
      <c r="A17" s="4" t="inlineStr">
        <is>
          <t>Beneficial Conversion Feature</t>
        </is>
      </c>
      <c r="B17" s="4" t="inlineStr">
        <is>
          <t xml:space="preserve">If the conversion feature of conventional convertible
debt provides for a rate of conversion that is below market value on the date of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t>
        </is>
      </c>
    </row>
    <row r="18">
      <c r="A18" s="4" t="inlineStr">
        <is>
          <t>Going Concern</t>
        </is>
      </c>
      <c r="B18" s="4" t="inlineStr">
        <is>
          <t xml:space="preserve">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September 30, 2020 of $55,087,728. The Company had working
capital of $3,380,876 as of September 30, 2020. The Company has not established an ongoing source of revenue sufficient to cover
its operating costs and to allow it to continue as a going concern. The accompanying financial statements for the period ended
September 30,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2. Management’s Discussion and Analysis of Financial Condition
and Results of Operations” the COVID-19 pandemic has impacted our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
        </is>
      </c>
    </row>
    <row r="19">
      <c r="A19" s="4" t="inlineStr">
        <is>
          <t>Recent Accounting Pronouncements</t>
        </is>
      </c>
      <c r="B19" s="4" t="inlineStr">
        <is>
          <t>The Company
consi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Anti-dilutive shares</t>
        </is>
      </c>
      <c r="B4" s="4" t="inlineStr">
        <is>
          <t xml:space="preserve">September 30, 2020
December 31, 2019
Options to purchase common stock 3,403,874 3,449,319
Warrants to purchase common stock 6,283,590 13,496,924
Shares issuable upon conversion of notes - 362,568
Shares issuable upon conversion of Series A Preferred Stock 218,722 7,285,651
Shares issuable upon conversion of Series B Preferred Stock - 355,263
Potentially dilutive shares excluded 9,906,186 24,949,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Assets</t>
        </is>
      </c>
    </row>
    <row r="3">
      <c r="A3" s="4" t="inlineStr">
        <is>
          <t>Cash</t>
        </is>
      </c>
      <c r="B3" s="6" t="n">
        <v>3793292</v>
      </c>
      <c r="C3" s="6" t="n">
        <v>6174207</v>
      </c>
    </row>
    <row r="4">
      <c r="A4" s="4" t="inlineStr">
        <is>
          <t>Prepaid expenses</t>
        </is>
      </c>
      <c r="B4" s="5" t="n">
        <v>561554</v>
      </c>
      <c r="C4" s="5" t="n">
        <v>116749</v>
      </c>
    </row>
    <row r="5">
      <c r="A5" s="4" t="inlineStr">
        <is>
          <t>Inventory</t>
        </is>
      </c>
      <c r="B5" s="5" t="n">
        <v>323208</v>
      </c>
      <c r="C5" s="5" t="n">
        <v>113442</v>
      </c>
    </row>
    <row r="6">
      <c r="A6" s="4" t="inlineStr">
        <is>
          <t>Other current assets</t>
        </is>
      </c>
      <c r="B6" s="5" t="n">
        <v>101451</v>
      </c>
      <c r="C6" s="5" t="n">
        <v>130701</v>
      </c>
    </row>
    <row r="7">
      <c r="A7" s="4" t="inlineStr">
        <is>
          <t>Total current assets</t>
        </is>
      </c>
      <c r="B7" s="5" t="n">
        <v>4779505</v>
      </c>
      <c r="C7" s="5" t="n">
        <v>6535099</v>
      </c>
    </row>
    <row r="8">
      <c r="A8" s="3" t="inlineStr">
        <is>
          <t>Other Assets</t>
        </is>
      </c>
    </row>
    <row r="9">
      <c r="A9" s="4" t="inlineStr">
        <is>
          <t>Fixed assets, net</t>
        </is>
      </c>
      <c r="B9" s="5" t="n">
        <v>225620</v>
      </c>
      <c r="C9" s="5" t="n">
        <v>236251</v>
      </c>
    </row>
    <row r="10">
      <c r="A10" s="4" t="inlineStr">
        <is>
          <t>Right of use assets</t>
        </is>
      </c>
      <c r="B10" s="5" t="n">
        <v>356060</v>
      </c>
      <c r="C10" s="5" t="n">
        <v>404919</v>
      </c>
    </row>
    <row r="11">
      <c r="A11" s="4" t="inlineStr">
        <is>
          <t>Total assets</t>
        </is>
      </c>
      <c r="B11" s="5" t="n">
        <v>5361185</v>
      </c>
      <c r="C11" s="5" t="n">
        <v>7176269</v>
      </c>
    </row>
    <row r="12">
      <c r="A12" s="3" t="inlineStr">
        <is>
          <t>Current Liabilities</t>
        </is>
      </c>
    </row>
    <row r="13">
      <c r="A13" s="4" t="inlineStr">
        <is>
          <t>Accounts payable and accrued liabilities</t>
        </is>
      </c>
      <c r="B13" s="5" t="n">
        <v>1325005</v>
      </c>
      <c r="C13" s="5" t="n">
        <v>1708525</v>
      </c>
    </row>
    <row r="14">
      <c r="A14" s="4" t="inlineStr">
        <is>
          <t>Convertible notes payable, net of discount</t>
        </is>
      </c>
      <c r="B14" s="5" t="n">
        <v>0</v>
      </c>
      <c r="C14" s="5" t="n">
        <v>298069</v>
      </c>
    </row>
    <row r="15">
      <c r="A15" s="4" t="inlineStr">
        <is>
          <t>Lease liabilities, current portion</t>
        </is>
      </c>
      <c r="B15" s="5" t="n">
        <v>73624</v>
      </c>
      <c r="C15" s="5" t="n">
        <v>66193</v>
      </c>
    </row>
    <row r="16">
      <c r="A16" s="4" t="inlineStr">
        <is>
          <t>Total current liabilities</t>
        </is>
      </c>
      <c r="B16" s="5" t="n">
        <v>1398629</v>
      </c>
      <c r="C16" s="5" t="n">
        <v>2072787</v>
      </c>
    </row>
    <row r="17">
      <c r="A17" s="3" t="inlineStr">
        <is>
          <t>Long Term Liabilities</t>
        </is>
      </c>
    </row>
    <row r="18">
      <c r="A18" s="4" t="inlineStr">
        <is>
          <t>Loans</t>
        </is>
      </c>
      <c r="B18" s="5" t="n">
        <v>337084</v>
      </c>
      <c r="C18" s="5" t="n">
        <v>0</v>
      </c>
    </row>
    <row r="19">
      <c r="A19" s="4" t="inlineStr">
        <is>
          <t>Lease liabilities</t>
        </is>
      </c>
      <c r="B19" s="5" t="n">
        <v>290489</v>
      </c>
      <c r="C19" s="5" t="n">
        <v>342812</v>
      </c>
    </row>
    <row r="20">
      <c r="A20" s="4" t="inlineStr">
        <is>
          <t>Total Long Term Liabilities</t>
        </is>
      </c>
      <c r="B20" s="5" t="n">
        <v>627573</v>
      </c>
      <c r="C20" s="5" t="n">
        <v>342812</v>
      </c>
    </row>
    <row r="21">
      <c r="A21" s="4" t="inlineStr">
        <is>
          <t>Total liabilities</t>
        </is>
      </c>
      <c r="B21" s="5" t="n">
        <v>2026202</v>
      </c>
      <c r="C21" s="5" t="n">
        <v>2415599</v>
      </c>
    </row>
    <row r="22">
      <c r="A22" s="3" t="inlineStr">
        <is>
          <t>Stockholders' Equity</t>
        </is>
      </c>
    </row>
    <row r="23">
      <c r="A23" s="4" t="inlineStr">
        <is>
          <t>Common stock, $0.0001 par value; 80,000,000 shares authorized; 25,015,710 and 8,421,401 shares issued and outstanding, respectively</t>
        </is>
      </c>
      <c r="B23" s="5" t="n">
        <v>2500</v>
      </c>
      <c r="C23" s="5" t="n">
        <v>842</v>
      </c>
    </row>
    <row r="24">
      <c r="A24" s="4" t="inlineStr">
        <is>
          <t>Additional paid in capital</t>
        </is>
      </c>
      <c r="B24" s="5" t="n">
        <v>58281673</v>
      </c>
      <c r="C24" s="5" t="n">
        <v>49933736</v>
      </c>
    </row>
    <row r="25">
      <c r="A25" s="4" t="inlineStr">
        <is>
          <t>Stock payable</t>
        </is>
      </c>
      <c r="B25" s="5" t="n">
        <v>224163</v>
      </c>
      <c r="C25" s="5" t="n">
        <v>43528</v>
      </c>
    </row>
    <row r="26">
      <c r="A26" s="4" t="inlineStr">
        <is>
          <t>Stock receivable</t>
        </is>
      </c>
      <c r="B26" s="5" t="n">
        <v>-85626</v>
      </c>
      <c r="C26" s="5" t="n">
        <v>0</v>
      </c>
    </row>
    <row r="27">
      <c r="A27" s="4" t="inlineStr">
        <is>
          <t>Accumulated deficit</t>
        </is>
      </c>
      <c r="B27" s="5" t="n">
        <v>-55087728</v>
      </c>
      <c r="C27" s="5" t="n">
        <v>-45217437</v>
      </c>
    </row>
    <row r="28">
      <c r="A28" s="4" t="inlineStr">
        <is>
          <t>Total stockholders' equity</t>
        </is>
      </c>
      <c r="B28" s="5" t="n">
        <v>3334983</v>
      </c>
      <c r="C28" s="5" t="n">
        <v>4760670</v>
      </c>
    </row>
    <row r="29">
      <c r="A29" s="4" t="inlineStr">
        <is>
          <t>Total liabilities and stockholders' equity</t>
        </is>
      </c>
      <c r="B29" s="5" t="n">
        <v>5361185</v>
      </c>
      <c r="C29" s="5" t="n">
        <v>7176269</v>
      </c>
    </row>
    <row r="30">
      <c r="A30" s="4" t="inlineStr">
        <is>
          <t>Series A Convertible Preferred Stock</t>
        </is>
      </c>
    </row>
    <row r="31">
      <c r="A31" s="3" t="inlineStr">
        <is>
          <t>Stockholders' Equity</t>
        </is>
      </c>
    </row>
    <row r="32">
      <c r="A32" s="4" t="inlineStr">
        <is>
          <t>Preferred stock</t>
        </is>
      </c>
      <c r="B32" s="5" t="n">
        <v>1</v>
      </c>
      <c r="C32" s="5" t="n">
        <v>1</v>
      </c>
    </row>
    <row r="33">
      <c r="A33" s="4" t="inlineStr">
        <is>
          <t>Series B Convertible Preferred Stock</t>
        </is>
      </c>
    </row>
    <row r="34">
      <c r="A34" s="3" t="inlineStr">
        <is>
          <t>Stockholders' Equity</t>
        </is>
      </c>
    </row>
    <row r="35">
      <c r="A35" s="4" t="inlineStr">
        <is>
          <t>Preferred stock</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0</t>
        </is>
      </c>
    </row>
    <row r="3">
      <c r="A3" s="3" t="inlineStr">
        <is>
          <t>Property, Plant and Equipment [Abstract]</t>
        </is>
      </c>
    </row>
    <row r="4">
      <c r="A4" s="4" t="inlineStr">
        <is>
          <t>Fixed assets</t>
        </is>
      </c>
      <c r="B4" s="4" t="inlineStr">
        <is>
          <t xml:space="preserve">September 30, 2020
December 31, 2019
Property, leasehold and capitalized software $ 718,902 $ 679,179
TAEUS development and testing 60,708 43,596
Accumulated depreciation (533,990 ) (486,524 )
Fixed assets, net $ 225,620 $ 236,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 [Abstract]</t>
        </is>
      </c>
    </row>
    <row r="4">
      <c r="A4" s="4" t="inlineStr">
        <is>
          <t>Current liabilities</t>
        </is>
      </c>
      <c r="B4" s="4" t="inlineStr">
        <is>
          <t xml:space="preserve">September 30, 2020
December 31, 2019
Accounts payable $ 874,071 $ 1,278,431
Accrued payroll 153,844 94,862
Accrued bonuses 291,340 295,794
Accrued employee benefits 5,750 5,750
Accrued interest - 9,738
Insurance premium financing - 23,950
Total $ 1,325,005 $ 1,708,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on Stock Options and Restricted Stock Units (RSU's)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Number of Options
Weighted Average Exercise Price Weighted Average Remaining Contractual Term (Years)
Balance outstanding at December 31, 2019 3,449,319 $ 2.32 8.26
Granted 145,418 1.53 9.39
Exercised - - -
Forfeited - - -
Cancelled or expired (190,863 ) - -
Balance outstanding at September 30, 2020 3,403,874 $ 2.19 7.66
Exercisable at September 30, 2020 863,925 $ 4.20 5.24 </t>
        </is>
      </c>
    </row>
    <row r="5">
      <c r="A5" s="4" t="inlineStr">
        <is>
          <t>Restricted Stock Units</t>
        </is>
      </c>
      <c r="B5" s="4" t="inlineStr">
        <is>
          <t xml:space="preserve">Restricted Stock Units Outstanding
Weighted Average Grant Date Fair Value
Balance Outstanding at December 31, 2019 - $ -
Granted 674,019 0.70
Vested / Released (422,123 ) -
Forfeited - -
Cancelled or expired - -
Balance outstanding at September 30, 2020 251,293 $ 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9 Months Ended</t>
        </is>
      </c>
    </row>
    <row r="2">
      <c r="B2" s="2" t="inlineStr">
        <is>
          <t>Sep. 30, 2020</t>
        </is>
      </c>
    </row>
    <row r="3">
      <c r="A3" s="3" t="inlineStr">
        <is>
          <t>Share-based Payment Arrangement [Abstract]</t>
        </is>
      </c>
    </row>
    <row r="4">
      <c r="A4" s="4" t="inlineStr">
        <is>
          <t>Warrant activity</t>
        </is>
      </c>
      <c r="B4" s="4" t="inlineStr">
        <is>
          <t xml:space="preserve">Number of Warrants Weighted Average Exercise Price Weighted Average Contractual Term (Years)
Balance outstanding at December 31, 2019 13,496,924 $ 2.02 4.07
Granted - - -
Exercised (7,098,108 ) 0.71 3.64
Forfeited - - -
Expired (115,226 ) - -
Balance outstanding at September 30, 2020 6,283,590 $ 2.83 3.03
Exercisable at September 30, 2020 6,283,590 $ 2.83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9 Months Ended</t>
        </is>
      </c>
    </row>
    <row r="2">
      <c r="B2" s="2" t="inlineStr">
        <is>
          <t>Sep. 30, 2020</t>
        </is>
      </c>
    </row>
    <row r="3">
      <c r="A3" s="3" t="inlineStr">
        <is>
          <t>Commitments and Contingencies Disclosure [Abstract]</t>
        </is>
      </c>
    </row>
    <row r="4">
      <c r="A4" s="4" t="inlineStr">
        <is>
          <t>Operating lease liabilities maturities</t>
        </is>
      </c>
      <c r="B4" s="4" t="inlineStr">
        <is>
          <t xml:space="preserve">Operating Lease
2020 $ 24,697
2021 101,752
2022 104,793
2023 107,954
2024 and beyond 111,193
Total $ 450,389
Less: amount representing interest (86,276 )
Present value of future minimum lease payments 364,113
Less: current obligations under leases 73,624
Long-term lease obligations $ 290,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Details Narrative)</t>
        </is>
      </c>
      <c r="B1" s="2" t="inlineStr">
        <is>
          <t>9 Months Ended</t>
        </is>
      </c>
    </row>
    <row r="2">
      <c r="B2" s="2" t="inlineStr">
        <is>
          <t>Sep. 30, 2020</t>
        </is>
      </c>
    </row>
    <row r="3">
      <c r="A3" s="3" t="inlineStr">
        <is>
          <t>Organization, Consolidation and Presentation of Financial Statements [Abstract]</t>
        </is>
      </c>
    </row>
    <row r="4">
      <c r="A4" s="4" t="inlineStr">
        <is>
          <t>Date of incorporation</t>
        </is>
      </c>
      <c r="B4" s="4" t="inlineStr">
        <is>
          <t>Jul. 18,
		2007</t>
        </is>
      </c>
    </row>
    <row r="5">
      <c r="A5" s="4" t="inlineStr">
        <is>
          <t>State of incorporation</t>
        </is>
      </c>
      <c r="B5" s="4" t="inlineStr">
        <is>
          <t>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Details) - shares</t>
        </is>
      </c>
      <c r="B1" s="2" t="inlineStr">
        <is>
          <t>9 Months Ended</t>
        </is>
      </c>
      <c r="C1" s="2" t="inlineStr">
        <is>
          <t>12 Months Ended</t>
        </is>
      </c>
    </row>
    <row r="2">
      <c r="B2" s="2" t="inlineStr">
        <is>
          <t>Sep. 30, 2020</t>
        </is>
      </c>
      <c r="C2" s="2" t="inlineStr">
        <is>
          <t>Dec. 31, 2019</t>
        </is>
      </c>
    </row>
    <row r="3">
      <c r="A3" s="4" t="inlineStr">
        <is>
          <t>Potentially dilutive shares excluded</t>
        </is>
      </c>
      <c r="B3" s="5" t="n">
        <v>9906186</v>
      </c>
      <c r="C3" s="5" t="n">
        <v>24949725</v>
      </c>
    </row>
    <row r="4">
      <c r="A4" s="4" t="inlineStr">
        <is>
          <t>Options to Purchase Common Stock</t>
        </is>
      </c>
    </row>
    <row r="5">
      <c r="A5" s="4" t="inlineStr">
        <is>
          <t>Potentially dilutive shares excluded</t>
        </is>
      </c>
      <c r="B5" s="5" t="n">
        <v>3403874</v>
      </c>
      <c r="C5" s="5" t="n">
        <v>3449319</v>
      </c>
    </row>
    <row r="6">
      <c r="A6" s="4" t="inlineStr">
        <is>
          <t>Warrants to Purchase Common Stock</t>
        </is>
      </c>
    </row>
    <row r="7">
      <c r="A7" s="4" t="inlineStr">
        <is>
          <t>Potentially dilutive shares excluded</t>
        </is>
      </c>
      <c r="B7" s="5" t="n">
        <v>6283590</v>
      </c>
      <c r="C7" s="5" t="n">
        <v>13496924</v>
      </c>
    </row>
    <row r="8">
      <c r="A8" s="4" t="inlineStr">
        <is>
          <t>Shares Issuable Upon Conversion of Notes</t>
        </is>
      </c>
    </row>
    <row r="9">
      <c r="A9" s="4" t="inlineStr">
        <is>
          <t>Potentially dilutive shares excluded</t>
        </is>
      </c>
      <c r="B9" s="5" t="n">
        <v>0</v>
      </c>
      <c r="C9" s="5" t="n">
        <v>362568</v>
      </c>
    </row>
    <row r="10">
      <c r="A10" s="4" t="inlineStr">
        <is>
          <t>Shares Issuable Upon Conversion of Series A Preferred Stock</t>
        </is>
      </c>
    </row>
    <row r="11">
      <c r="A11" s="4" t="inlineStr">
        <is>
          <t>Potentially dilutive shares excluded</t>
        </is>
      </c>
      <c r="B11" s="5" t="n">
        <v>218722</v>
      </c>
      <c r="C11" s="5" t="n">
        <v>7285651</v>
      </c>
    </row>
    <row r="12">
      <c r="A12" s="4" t="inlineStr">
        <is>
          <t>Shares Issuable Upon Conversion of Series B Preferred Stock</t>
        </is>
      </c>
    </row>
    <row r="13">
      <c r="A13" s="4" t="inlineStr">
        <is>
          <t>Potentially dilutive shares excluded</t>
        </is>
      </c>
      <c r="B13" s="5" t="n">
        <v>0</v>
      </c>
      <c r="C13" s="5" t="n">
        <v>35526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Research and development</t>
        </is>
      </c>
      <c r="B4" s="6" t="n">
        <v>1769339</v>
      </c>
      <c r="C4" s="6" t="n">
        <v>1468441</v>
      </c>
      <c r="D4" s="6" t="n">
        <v>4774534</v>
      </c>
      <c r="E4" s="6" t="n">
        <v>4546746</v>
      </c>
    </row>
    <row r="5">
      <c r="A5" s="4" t="inlineStr">
        <is>
          <t>Anti-dilutive shares exluded from the calculation of earnings per share</t>
        </is>
      </c>
      <c r="D5" s="5" t="n">
        <v>9906186</v>
      </c>
      <c r="F5" s="5" t="n">
        <v>24949725</v>
      </c>
    </row>
    <row r="6">
      <c r="A6" s="4" t="inlineStr">
        <is>
          <t>Shares remaining available for issuance under the Omnibus Plan</t>
        </is>
      </c>
      <c r="B6" s="5" t="n">
        <v>2457784</v>
      </c>
      <c r="D6" s="5" t="n">
        <v>2457784</v>
      </c>
    </row>
    <row r="7">
      <c r="A7" s="4" t="inlineStr">
        <is>
          <t>Cumulative net loss</t>
        </is>
      </c>
      <c r="B7" s="6" t="n">
        <v>-55087728</v>
      </c>
      <c r="D7" s="6" t="n">
        <v>-55087728</v>
      </c>
      <c r="F7" s="6" t="n">
        <v>-45217437</v>
      </c>
    </row>
    <row r="8">
      <c r="A8" s="4" t="inlineStr">
        <is>
          <t>Working capital</t>
        </is>
      </c>
      <c r="B8" s="6" t="n">
        <v>-1035023</v>
      </c>
      <c r="D8" s="6" t="n">
        <v>-10350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0</t>
        </is>
      </c>
      <c r="C1" s="2" t="inlineStr">
        <is>
          <t>Dec. 31, 2019</t>
        </is>
      </c>
    </row>
    <row r="2">
      <c r="A2" s="3" t="inlineStr">
        <is>
          <t>Inventory Disclosure [Abstract]</t>
        </is>
      </c>
    </row>
    <row r="3">
      <c r="A3" s="4" t="inlineStr">
        <is>
          <t>Inventory</t>
        </is>
      </c>
      <c r="B3" s="6" t="n">
        <v>323208</v>
      </c>
      <c r="C3" s="6" t="n">
        <v>1134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xed Assets (Details) - USD ($)</t>
        </is>
      </c>
      <c r="B1" s="2" t="inlineStr">
        <is>
          <t>Sep. 30, 2020</t>
        </is>
      </c>
      <c r="C1" s="2" t="inlineStr">
        <is>
          <t>Dec. 31, 2019</t>
        </is>
      </c>
    </row>
    <row r="2">
      <c r="A2" s="4" t="inlineStr">
        <is>
          <t>Accumulated depreciation</t>
        </is>
      </c>
      <c r="B2" s="6" t="n">
        <v>-533990</v>
      </c>
      <c r="C2" s="6" t="n">
        <v>-486524</v>
      </c>
    </row>
    <row r="3">
      <c r="A3" s="4" t="inlineStr">
        <is>
          <t>Fixed assets, net</t>
        </is>
      </c>
      <c r="B3" s="5" t="n">
        <v>225620</v>
      </c>
      <c r="C3" s="5" t="n">
        <v>236251</v>
      </c>
    </row>
    <row r="4">
      <c r="A4" s="4" t="inlineStr">
        <is>
          <t>Property, leasehold and capitalized software</t>
        </is>
      </c>
    </row>
    <row r="5">
      <c r="A5" s="4" t="inlineStr">
        <is>
          <t>Fixed assets, gross</t>
        </is>
      </c>
      <c r="B5" s="5" t="n">
        <v>718902</v>
      </c>
      <c r="C5" s="5" t="n">
        <v>679179</v>
      </c>
    </row>
    <row r="6">
      <c r="A6" s="4" t="inlineStr">
        <is>
          <t>TAEUS development and testing</t>
        </is>
      </c>
    </row>
    <row r="7">
      <c r="A7" s="4" t="inlineStr">
        <is>
          <t>Fixed assets, gross</t>
        </is>
      </c>
      <c r="B7" s="6" t="n">
        <v>60708</v>
      </c>
      <c r="C7" s="6" t="n">
        <v>43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25015710</v>
      </c>
      <c r="C4" s="5" t="n">
        <v>8421401</v>
      </c>
    </row>
    <row r="5">
      <c r="A5" s="4" t="inlineStr">
        <is>
          <t>Common stock shares, outstanding</t>
        </is>
      </c>
      <c r="B5" s="5" t="n">
        <v>25015710</v>
      </c>
      <c r="C5" s="5" t="n">
        <v>8421401</v>
      </c>
    </row>
    <row r="6">
      <c r="A6" s="4" t="inlineStr">
        <is>
          <t>Series A Convertible Preferred Stock</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5" t="n">
        <v>190</v>
      </c>
      <c r="C9" s="5" t="n">
        <v>6338</v>
      </c>
    </row>
    <row r="10">
      <c r="A10" s="4" t="inlineStr">
        <is>
          <t>Preferred stock shares, outstanding</t>
        </is>
      </c>
      <c r="B10" s="5" t="n">
        <v>190</v>
      </c>
      <c r="C10" s="5" t="n">
        <v>6338</v>
      </c>
    </row>
    <row r="11">
      <c r="A11" s="4" t="inlineStr">
        <is>
          <t>Series B Convertible Preferred Stock</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5" t="n">
        <v>352</v>
      </c>
    </row>
    <row r="15">
      <c r="A15" s="4" t="inlineStr">
        <is>
          <t>Preferred stock shares, outstanding</t>
        </is>
      </c>
      <c r="B15" s="5" t="n">
        <v>0</v>
      </c>
      <c r="C15" s="5" t="n">
        <v>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67464</v>
      </c>
      <c r="C4" s="6" t="n">
        <v>596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0</t>
        </is>
      </c>
      <c r="C1" s="2" t="inlineStr">
        <is>
          <t>Dec. 31, 2019</t>
        </is>
      </c>
    </row>
    <row r="2">
      <c r="A2" s="3" t="inlineStr">
        <is>
          <t>Accounts Payable and Accrued Liabilities [Abstract]</t>
        </is>
      </c>
    </row>
    <row r="3">
      <c r="A3" s="4" t="inlineStr">
        <is>
          <t>Accounts payable</t>
        </is>
      </c>
      <c r="B3" s="6" t="n">
        <v>874071</v>
      </c>
      <c r="C3" s="6" t="n">
        <v>1278431</v>
      </c>
    </row>
    <row r="4">
      <c r="A4" s="4" t="inlineStr">
        <is>
          <t>Accrued payroll</t>
        </is>
      </c>
      <c r="B4" s="5" t="n">
        <v>153844</v>
      </c>
      <c r="C4" s="5" t="n">
        <v>94862</v>
      </c>
    </row>
    <row r="5">
      <c r="A5" s="4" t="inlineStr">
        <is>
          <t>Accrued bonuses</t>
        </is>
      </c>
      <c r="B5" s="5" t="n">
        <v>291340</v>
      </c>
      <c r="C5" s="5" t="n">
        <v>295794</v>
      </c>
    </row>
    <row r="6">
      <c r="A6" s="4" t="inlineStr">
        <is>
          <t>Accrued employee benefits</t>
        </is>
      </c>
      <c r="B6" s="5" t="n">
        <v>5750</v>
      </c>
      <c r="C6" s="5" t="n">
        <v>5750</v>
      </c>
    </row>
    <row r="7">
      <c r="A7" s="4" t="inlineStr">
        <is>
          <t>Accrued interest</t>
        </is>
      </c>
      <c r="B7" s="5" t="n">
        <v>0</v>
      </c>
      <c r="C7" s="5" t="n">
        <v>9738</v>
      </c>
    </row>
    <row r="8">
      <c r="A8" s="4" t="inlineStr">
        <is>
          <t>Insurance premium financing</t>
        </is>
      </c>
      <c r="B8" s="5" t="n">
        <v>0</v>
      </c>
      <c r="C8" s="5" t="n">
        <v>23950</v>
      </c>
    </row>
    <row r="9">
      <c r="A9" s="4" t="inlineStr">
        <is>
          <t>Total</t>
        </is>
      </c>
      <c r="B9" s="6" t="n">
        <v>1325005</v>
      </c>
      <c r="C9" s="6" t="n">
        <v>1708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Sep. 30, 2020</t>
        </is>
      </c>
      <c r="C1" s="2" t="inlineStr">
        <is>
          <t>Dec. 31, 2019</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25015710</v>
      </c>
      <c r="C4" s="5" t="n">
        <v>8421401</v>
      </c>
    </row>
    <row r="5">
      <c r="A5" s="4" t="inlineStr">
        <is>
          <t>Common stock shares, outstanding</t>
        </is>
      </c>
      <c r="B5" s="5" t="n">
        <v>25015710</v>
      </c>
      <c r="C5" s="5" t="n">
        <v>8421401</v>
      </c>
    </row>
    <row r="6">
      <c r="A6" s="4" t="inlineStr">
        <is>
          <t>Series A Convertible Preferred Stock</t>
        </is>
      </c>
    </row>
    <row r="7">
      <c r="A7" s="4" t="inlineStr">
        <is>
          <t>Preferred stock shares, par value</t>
        </is>
      </c>
      <c r="B7" s="7" t="n">
        <v>0.0001</v>
      </c>
      <c r="C7" s="7" t="n">
        <v>0.0001</v>
      </c>
    </row>
    <row r="8">
      <c r="A8" s="4" t="inlineStr">
        <is>
          <t>Preferred stock shares, authorized</t>
        </is>
      </c>
      <c r="B8" s="5" t="n">
        <v>10000</v>
      </c>
      <c r="C8" s="5" t="n">
        <v>10000</v>
      </c>
    </row>
    <row r="9">
      <c r="A9" s="4" t="inlineStr">
        <is>
          <t>Preferred stock shares, issued</t>
        </is>
      </c>
      <c r="B9" s="5" t="n">
        <v>190</v>
      </c>
      <c r="C9" s="5" t="n">
        <v>6338</v>
      </c>
    </row>
    <row r="10">
      <c r="A10" s="4" t="inlineStr">
        <is>
          <t>Preferred stock shares, outstanding</t>
        </is>
      </c>
      <c r="B10" s="5" t="n">
        <v>190</v>
      </c>
      <c r="C10" s="5" t="n">
        <v>6338</v>
      </c>
    </row>
    <row r="11">
      <c r="A11" s="4" t="inlineStr">
        <is>
          <t>Series B Convertible Preferred Stock</t>
        </is>
      </c>
    </row>
    <row r="12">
      <c r="A12" s="4" t="inlineStr">
        <is>
          <t>Preferred stock shares, par value</t>
        </is>
      </c>
      <c r="B12" s="7" t="n">
        <v>0.0001</v>
      </c>
      <c r="C12" s="7" t="n">
        <v>0.0001</v>
      </c>
    </row>
    <row r="13">
      <c r="A13" s="4" t="inlineStr">
        <is>
          <t>Preferred stock shares, authorized</t>
        </is>
      </c>
      <c r="B13" s="5" t="n">
        <v>1000</v>
      </c>
      <c r="C13" s="5" t="n">
        <v>1000</v>
      </c>
    </row>
    <row r="14">
      <c r="A14" s="4" t="inlineStr">
        <is>
          <t>Preferred stock shares, issued</t>
        </is>
      </c>
      <c r="B14" s="5" t="n">
        <v>0</v>
      </c>
      <c r="C14" s="5" t="n">
        <v>352</v>
      </c>
    </row>
    <row r="15">
      <c r="A15" s="4" t="inlineStr">
        <is>
          <t>Preferred stock shares, outstanding</t>
        </is>
      </c>
      <c r="B15" s="5" t="n">
        <v>0</v>
      </c>
      <c r="C15" s="5" t="n">
        <v>3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30" customWidth="1" min="2" max="2"/>
  </cols>
  <sheetData>
    <row r="1">
      <c r="A1" s="1" t="inlineStr">
        <is>
          <t>Common Stock Options and Restricted Stock Units (RSU's) (Details)</t>
        </is>
      </c>
      <c r="B1" s="2" t="inlineStr">
        <is>
          <t>9 Months Ended</t>
        </is>
      </c>
    </row>
    <row r="2">
      <c r="B2" s="2" t="inlineStr">
        <is>
          <t>Sep. 30, 2020$ / sharesshares</t>
        </is>
      </c>
    </row>
    <row r="3">
      <c r="A3" s="3" t="inlineStr">
        <is>
          <t>Share-based Payment Arrangement [Abstract]</t>
        </is>
      </c>
    </row>
    <row r="4">
      <c r="A4" s="4" t="inlineStr">
        <is>
          <t>Number of options outstanding, beginning | shares</t>
        </is>
      </c>
      <c r="B4" s="5" t="n">
        <v>3449319</v>
      </c>
    </row>
    <row r="5">
      <c r="A5" s="4" t="inlineStr">
        <is>
          <t>Number of options granted | shares</t>
        </is>
      </c>
      <c r="B5" s="5" t="n">
        <v>145418</v>
      </c>
    </row>
    <row r="6">
      <c r="A6" s="4" t="inlineStr">
        <is>
          <t>Number of options exercised | shares</t>
        </is>
      </c>
      <c r="B6" s="5" t="n">
        <v>0</v>
      </c>
    </row>
    <row r="7">
      <c r="A7" s="4" t="inlineStr">
        <is>
          <t>Number of options forfeited | shares</t>
        </is>
      </c>
      <c r="B7" s="5" t="n">
        <v>0</v>
      </c>
    </row>
    <row r="8">
      <c r="A8" s="4" t="inlineStr">
        <is>
          <t>Number of options cancelled or expired | shares</t>
        </is>
      </c>
      <c r="B8" s="5" t="n">
        <v>-190863</v>
      </c>
    </row>
    <row r="9">
      <c r="A9" s="4" t="inlineStr">
        <is>
          <t>Number of options outstanding, ending | shares</t>
        </is>
      </c>
      <c r="B9" s="5" t="n">
        <v>3403874</v>
      </c>
    </row>
    <row r="10">
      <c r="A10" s="4" t="inlineStr">
        <is>
          <t>Number of options outstanding, exercisable | shares</t>
        </is>
      </c>
      <c r="B10" s="5" t="n">
        <v>863925</v>
      </c>
    </row>
    <row r="11">
      <c r="A11" s="4" t="inlineStr">
        <is>
          <t>Weighted average exercise price outstanding, beginning | $ / shares</t>
        </is>
      </c>
      <c r="B11" s="8" t="n">
        <v>2.32</v>
      </c>
    </row>
    <row r="12">
      <c r="A12" s="4" t="inlineStr">
        <is>
          <t>Weighted average exercise price granted | $ / shares</t>
        </is>
      </c>
      <c r="B12" s="9" t="n">
        <v>1.53</v>
      </c>
    </row>
    <row r="13">
      <c r="A13" s="4" t="inlineStr">
        <is>
          <t>Weighted average exercise price exercised | $ / shares</t>
        </is>
      </c>
      <c r="B13" s="4" t="inlineStr">
        <is>
          <t>.00</t>
        </is>
      </c>
    </row>
    <row r="14">
      <c r="A14" s="4" t="inlineStr">
        <is>
          <t>Weighted average exercise price forfeited | $ / shares</t>
        </is>
      </c>
      <c r="B14" s="4" t="inlineStr">
        <is>
          <t>.00</t>
        </is>
      </c>
    </row>
    <row r="15">
      <c r="A15" s="4" t="inlineStr">
        <is>
          <t>Weighted average exercise price cancelled or expired | $ / shares</t>
        </is>
      </c>
      <c r="B15" s="4" t="inlineStr">
        <is>
          <t>.00</t>
        </is>
      </c>
    </row>
    <row r="16">
      <c r="A16" s="4" t="inlineStr">
        <is>
          <t>Weighted average exercise price outstanding, ending | $ / shares</t>
        </is>
      </c>
      <c r="B16" s="9" t="n">
        <v>2.19</v>
      </c>
    </row>
    <row r="17">
      <c r="A17" s="4" t="inlineStr">
        <is>
          <t>Weighted average exercise price outstanding, exercisable | $ / shares</t>
        </is>
      </c>
      <c r="B17" s="8" t="n">
        <v>4.2</v>
      </c>
    </row>
    <row r="18">
      <c r="A18" s="4" t="inlineStr">
        <is>
          <t>Weighted average remaining contractual term outstanding, beginning</t>
        </is>
      </c>
      <c r="B18" s="4" t="inlineStr">
        <is>
          <t>8 years 3 months 4 days</t>
        </is>
      </c>
    </row>
    <row r="19">
      <c r="A19" s="4" t="inlineStr">
        <is>
          <t>Weighted average remaining contractual term outstanding, granted</t>
        </is>
      </c>
      <c r="B19" s="4" t="inlineStr">
        <is>
          <t>9 years 4 months 20 days</t>
        </is>
      </c>
    </row>
    <row r="20">
      <c r="A20" s="4" t="inlineStr">
        <is>
          <t>Weighted average remaining contractual term outstanding, ending</t>
        </is>
      </c>
      <c r="B20" s="4" t="inlineStr">
        <is>
          <t>7 years 7 months 28 days</t>
        </is>
      </c>
    </row>
    <row r="21">
      <c r="A21" s="4" t="inlineStr">
        <is>
          <t>Weighted average remaining contractual term outstanding, exercisable</t>
        </is>
      </c>
      <c r="B21" s="4" t="inlineStr">
        <is>
          <t>5 years 2 months 2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Options and Restricted Stock Units (RSU's) (Details 1) - Restricted Stock Units</t>
        </is>
      </c>
      <c r="B1" s="2" t="inlineStr">
        <is>
          <t>9 Months Ended</t>
        </is>
      </c>
    </row>
    <row r="2">
      <c r="B2" s="2" t="inlineStr">
        <is>
          <t>Sep. 30, 2020$ / sharesshares</t>
        </is>
      </c>
    </row>
    <row r="3">
      <c r="A3" s="4" t="inlineStr">
        <is>
          <t>Balance Outstanding, Beginning | shares</t>
        </is>
      </c>
      <c r="B3" s="5" t="n">
        <v>0</v>
      </c>
    </row>
    <row r="4">
      <c r="A4" s="4" t="inlineStr">
        <is>
          <t>Granted | shares</t>
        </is>
      </c>
      <c r="B4" s="5" t="n">
        <v>674019</v>
      </c>
    </row>
    <row r="5">
      <c r="A5" s="4" t="inlineStr">
        <is>
          <t>Vested / Released | shares</t>
        </is>
      </c>
      <c r="B5" s="5" t="n">
        <v>-422123</v>
      </c>
    </row>
    <row r="6">
      <c r="A6" s="4" t="inlineStr">
        <is>
          <t>Forfeited | shares</t>
        </is>
      </c>
      <c r="B6" s="5" t="n">
        <v>0</v>
      </c>
    </row>
    <row r="7">
      <c r="A7" s="4" t="inlineStr">
        <is>
          <t>Cancelled or expired | shares</t>
        </is>
      </c>
      <c r="B7" s="5" t="n">
        <v>0</v>
      </c>
    </row>
    <row r="8">
      <c r="A8" s="4" t="inlineStr">
        <is>
          <t>Balance outstanding, Ending | shares</t>
        </is>
      </c>
      <c r="B8" s="5" t="n">
        <v>251293</v>
      </c>
    </row>
    <row r="9">
      <c r="A9" s="4" t="inlineStr">
        <is>
          <t>Weighted Average Grant Date Fair Value, Balance Outstanding, Beginning | $ / shares</t>
        </is>
      </c>
      <c r="B9" s="6" t="n">
        <v>0</v>
      </c>
    </row>
    <row r="10">
      <c r="A10" s="4" t="inlineStr">
        <is>
          <t>Weighted Average Grant Date Fair Value, Granted | $ / shares</t>
        </is>
      </c>
      <c r="B10" s="9" t="n">
        <v>0.7</v>
      </c>
    </row>
    <row r="11">
      <c r="A11" s="4" t="inlineStr">
        <is>
          <t>Weighted Average Grant Date Fair Value, Vested/Released | $ / shares</t>
        </is>
      </c>
      <c r="B11" s="5" t="n">
        <v>0</v>
      </c>
    </row>
    <row r="12">
      <c r="A12" s="4" t="inlineStr">
        <is>
          <t>Weighted Average Grant Date Fair Value, Forfeited | $ / shares</t>
        </is>
      </c>
      <c r="B12" s="5" t="n">
        <v>0</v>
      </c>
    </row>
    <row r="13">
      <c r="A13" s="4" t="inlineStr">
        <is>
          <t>Weighted Average Grant Date Fair Value, Cancelled or expired | $ / shares</t>
        </is>
      </c>
      <c r="B13" s="5" t="n">
        <v>0</v>
      </c>
    </row>
    <row r="14">
      <c r="A14" s="4" t="inlineStr">
        <is>
          <t>Weighted Average Grant Date Fair Value, Balance Outstanding, Ending | $ / shares</t>
        </is>
      </c>
      <c r="B14" s="8"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0" customWidth="1" min="2" max="2"/>
  </cols>
  <sheetData>
    <row r="1">
      <c r="A1" s="1" t="inlineStr">
        <is>
          <t>Common Stock Warrants (Details) - Warrants</t>
        </is>
      </c>
      <c r="B1" s="2" t="inlineStr">
        <is>
          <t>9 Months Ended</t>
        </is>
      </c>
    </row>
    <row r="2">
      <c r="B2" s="2" t="inlineStr">
        <is>
          <t>Sep. 30, 2020$ / sharesshares</t>
        </is>
      </c>
    </row>
    <row r="3">
      <c r="A3" s="4" t="inlineStr">
        <is>
          <t>Balance Outstanding, Beginning | shares</t>
        </is>
      </c>
      <c r="B3" s="5" t="n">
        <v>13496924</v>
      </c>
    </row>
    <row r="4">
      <c r="A4" s="4" t="inlineStr">
        <is>
          <t>Number warrants granted | shares</t>
        </is>
      </c>
      <c r="B4" s="5" t="n">
        <v>0</v>
      </c>
    </row>
    <row r="5">
      <c r="A5" s="4" t="inlineStr">
        <is>
          <t>Number warrants exercised | shares</t>
        </is>
      </c>
      <c r="B5" s="5" t="n">
        <v>-7098108</v>
      </c>
    </row>
    <row r="6">
      <c r="A6" s="4" t="inlineStr">
        <is>
          <t>Number warrants forfeited | shares</t>
        </is>
      </c>
      <c r="B6" s="5" t="n">
        <v>0</v>
      </c>
    </row>
    <row r="7">
      <c r="A7" s="4" t="inlineStr">
        <is>
          <t>Number warrants expired | shares</t>
        </is>
      </c>
      <c r="B7" s="5" t="n">
        <v>-115226</v>
      </c>
    </row>
    <row r="8">
      <c r="A8" s="4" t="inlineStr">
        <is>
          <t>Balance outstanding, Ending | shares</t>
        </is>
      </c>
      <c r="B8" s="5" t="n">
        <v>6283590</v>
      </c>
    </row>
    <row r="9">
      <c r="A9" s="4" t="inlineStr">
        <is>
          <t>Number warrants outstanding, exercisable | shares</t>
        </is>
      </c>
      <c r="B9" s="5" t="n">
        <v>6283590</v>
      </c>
    </row>
    <row r="10">
      <c r="A10" s="4" t="inlineStr">
        <is>
          <t>Weighted average exercise price outstanding, beginning | $ / shares</t>
        </is>
      </c>
      <c r="B10" s="8" t="n">
        <v>2.02</v>
      </c>
    </row>
    <row r="11">
      <c r="A11" s="4" t="inlineStr">
        <is>
          <t>Weighted average exercise price granted | $ / shares</t>
        </is>
      </c>
      <c r="B11" s="5" t="n">
        <v>0</v>
      </c>
    </row>
    <row r="12">
      <c r="A12" s="4" t="inlineStr">
        <is>
          <t>Weighted average exercise price exercised | $ / shares</t>
        </is>
      </c>
      <c r="B12" s="9" t="n">
        <v>0.71</v>
      </c>
    </row>
    <row r="13">
      <c r="A13" s="4" t="inlineStr">
        <is>
          <t>Weighted average exercise price forfeited | $ / shares</t>
        </is>
      </c>
      <c r="B13" s="5" t="n">
        <v>0</v>
      </c>
    </row>
    <row r="14">
      <c r="A14" s="4" t="inlineStr">
        <is>
          <t>Weighted average exercise price expired | $ / shares</t>
        </is>
      </c>
      <c r="B14" s="5" t="n">
        <v>0</v>
      </c>
    </row>
    <row r="15">
      <c r="A15" s="4" t="inlineStr">
        <is>
          <t>Weighted average exercise price outstanding, ending | $ / shares</t>
        </is>
      </c>
      <c r="B15" s="9" t="n">
        <v>2.83</v>
      </c>
    </row>
    <row r="16">
      <c r="A16" s="4" t="inlineStr">
        <is>
          <t>Weighted average exercise price outstanding, exercisable | $ / shares</t>
        </is>
      </c>
      <c r="B16" s="8" t="n">
        <v>2.83</v>
      </c>
    </row>
    <row r="17">
      <c r="A17" s="4" t="inlineStr">
        <is>
          <t>Weighted average remaining contractual term outstanding, beginning</t>
        </is>
      </c>
      <c r="B17" s="4" t="inlineStr">
        <is>
          <t>4 years 25 days</t>
        </is>
      </c>
    </row>
    <row r="18">
      <c r="A18" s="4" t="inlineStr">
        <is>
          <t>Weighted average remaining contractual term outstanding, exercised</t>
        </is>
      </c>
      <c r="B18" s="4" t="inlineStr">
        <is>
          <t>3 years 7 months 20 days</t>
        </is>
      </c>
    </row>
    <row r="19">
      <c r="A19" s="4" t="inlineStr">
        <is>
          <t>Weighted average remaining contractual term outstanding, ending</t>
        </is>
      </c>
      <c r="B19" s="4" t="inlineStr">
        <is>
          <t>3 years 11 days</t>
        </is>
      </c>
    </row>
    <row r="20">
      <c r="A20" s="4" t="inlineStr">
        <is>
          <t>Weighted average remaining contractual term outstanding, exercisable</t>
        </is>
      </c>
      <c r="B20" s="4" t="inlineStr">
        <is>
          <t>3 years 11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mp; Contingencies (Details) - USD ($)</t>
        </is>
      </c>
      <c r="B1" s="2" t="inlineStr">
        <is>
          <t>Sep. 30, 2020</t>
        </is>
      </c>
      <c r="C1" s="2" t="inlineStr">
        <is>
          <t>Dec. 31, 2019</t>
        </is>
      </c>
    </row>
    <row r="2">
      <c r="A2" s="3" t="inlineStr">
        <is>
          <t>Commitments and Contingencies Disclosure [Abstract]</t>
        </is>
      </c>
    </row>
    <row r="3">
      <c r="A3" s="4" t="inlineStr">
        <is>
          <t>2020</t>
        </is>
      </c>
      <c r="B3" s="6" t="n">
        <v>24697</v>
      </c>
    </row>
    <row r="4">
      <c r="A4" s="4" t="inlineStr">
        <is>
          <t>2021</t>
        </is>
      </c>
      <c r="B4" s="5" t="n">
        <v>101752</v>
      </c>
    </row>
    <row r="5">
      <c r="A5" s="4" t="inlineStr">
        <is>
          <t>2022</t>
        </is>
      </c>
      <c r="B5" s="5" t="n">
        <v>104793</v>
      </c>
    </row>
    <row r="6">
      <c r="A6" s="4" t="inlineStr">
        <is>
          <t>2023</t>
        </is>
      </c>
      <c r="B6" s="5" t="n">
        <v>107954</v>
      </c>
    </row>
    <row r="7">
      <c r="A7" s="4" t="inlineStr">
        <is>
          <t>2024 and beyond</t>
        </is>
      </c>
      <c r="B7" s="5" t="n">
        <v>111193</v>
      </c>
    </row>
    <row r="8">
      <c r="A8" s="4" t="inlineStr">
        <is>
          <t>Total</t>
        </is>
      </c>
      <c r="B8" s="5" t="n">
        <v>450389</v>
      </c>
    </row>
    <row r="9">
      <c r="A9" s="4" t="inlineStr">
        <is>
          <t>Less: amount representing interest</t>
        </is>
      </c>
      <c r="B9" s="5" t="n">
        <v>-86276</v>
      </c>
    </row>
    <row r="10">
      <c r="A10" s="4" t="inlineStr">
        <is>
          <t>Present value of future minimum lease payments</t>
        </is>
      </c>
      <c r="B10" s="5" t="n">
        <v>364113</v>
      </c>
    </row>
    <row r="11">
      <c r="A11" s="4" t="inlineStr">
        <is>
          <t>Less: current obligations under lease</t>
        </is>
      </c>
      <c r="B11" s="5" t="n">
        <v>73624</v>
      </c>
      <c r="C11" s="6" t="n">
        <v>66193</v>
      </c>
    </row>
    <row r="12">
      <c r="A12" s="4" t="inlineStr">
        <is>
          <t>Long-term lease obligations</t>
        </is>
      </c>
      <c r="B12" s="6" t="n">
        <v>290489</v>
      </c>
      <c r="C12" s="6" t="n">
        <v>3428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mmitments &amp;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6" t="n">
        <v>29581</v>
      </c>
      <c r="C4" s="6" t="n">
        <v>24298</v>
      </c>
      <c r="D4" s="6" t="n">
        <v>90484</v>
      </c>
      <c r="E4" s="6" t="n">
        <v>768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769339</v>
      </c>
      <c r="C4" s="6" t="n">
        <v>1468441</v>
      </c>
      <c r="D4" s="6" t="n">
        <v>4774534</v>
      </c>
      <c r="E4" s="6" t="n">
        <v>4546746</v>
      </c>
    </row>
    <row r="5">
      <c r="A5" s="4" t="inlineStr">
        <is>
          <t>Sales and marketing</t>
        </is>
      </c>
      <c r="B5" s="5" t="n">
        <v>139751</v>
      </c>
      <c r="C5" s="5" t="n">
        <v>100203</v>
      </c>
      <c r="D5" s="5" t="n">
        <v>389469</v>
      </c>
      <c r="E5" s="5" t="n">
        <v>245364</v>
      </c>
    </row>
    <row r="6">
      <c r="A6" s="4" t="inlineStr">
        <is>
          <t>General and administrative</t>
        </is>
      </c>
      <c r="B6" s="5" t="n">
        <v>1346360</v>
      </c>
      <c r="C6" s="5" t="n">
        <v>1071889</v>
      </c>
      <c r="D6" s="5" t="n">
        <v>4083572</v>
      </c>
      <c r="E6" s="5" t="n">
        <v>2920815</v>
      </c>
    </row>
    <row r="7">
      <c r="A7" s="4" t="inlineStr">
        <is>
          <t>Total operating expenses</t>
        </is>
      </c>
      <c r="B7" s="5" t="n">
        <v>3255450</v>
      </c>
      <c r="C7" s="5" t="n">
        <v>2640533</v>
      </c>
      <c r="D7" s="5" t="n">
        <v>9247575</v>
      </c>
      <c r="E7" s="5" t="n">
        <v>7712925</v>
      </c>
    </row>
    <row r="8">
      <c r="A8" s="4" t="inlineStr">
        <is>
          <t>Operating loss</t>
        </is>
      </c>
      <c r="B8" s="5" t="n">
        <v>-3255450</v>
      </c>
      <c r="C8" s="5" t="n">
        <v>-2640533</v>
      </c>
      <c r="D8" s="5" t="n">
        <v>-9247575</v>
      </c>
      <c r="E8" s="5" t="n">
        <v>-7712925</v>
      </c>
    </row>
    <row r="9">
      <c r="A9" s="3" t="inlineStr">
        <is>
          <t>Other Expenses</t>
        </is>
      </c>
    </row>
    <row r="10">
      <c r="A10" s="4" t="inlineStr">
        <is>
          <t>Amortization of debt discount</t>
        </is>
      </c>
      <c r="B10" s="5" t="n">
        <v>0</v>
      </c>
      <c r="C10" s="5" t="n">
        <v>-728417</v>
      </c>
      <c r="D10" s="5" t="n">
        <v>-232426</v>
      </c>
      <c r="E10" s="5" t="n">
        <v>-728417</v>
      </c>
    </row>
    <row r="11">
      <c r="A11" s="4" t="inlineStr">
        <is>
          <t>Other income (expense)</t>
        </is>
      </c>
      <c r="B11" s="5" t="n">
        <v>-2621</v>
      </c>
      <c r="C11" s="5" t="n">
        <v>-44612</v>
      </c>
      <c r="D11" s="5" t="n">
        <v>5261</v>
      </c>
      <c r="E11" s="5" t="n">
        <v>-55328</v>
      </c>
    </row>
    <row r="12">
      <c r="A12" s="4" t="inlineStr">
        <is>
          <t>Total other expenses</t>
        </is>
      </c>
      <c r="B12" s="5" t="n">
        <v>-2621</v>
      </c>
      <c r="C12" s="5" t="n">
        <v>-773029</v>
      </c>
      <c r="D12" s="5" t="n">
        <v>-227165</v>
      </c>
      <c r="E12" s="5" t="n">
        <v>-783745</v>
      </c>
    </row>
    <row r="13">
      <c r="A13" s="4" t="inlineStr">
        <is>
          <t>Loss from operations before income taxes</t>
        </is>
      </c>
      <c r="B13" s="5" t="n">
        <v>-3258071</v>
      </c>
      <c r="C13" s="5" t="n">
        <v>-3413562</v>
      </c>
      <c r="D13" s="5" t="n">
        <v>-9474740</v>
      </c>
      <c r="E13" s="5" t="n">
        <v>-8496670</v>
      </c>
    </row>
    <row r="14">
      <c r="A14" s="4" t="inlineStr">
        <is>
          <t>Provision for income taxes</t>
        </is>
      </c>
      <c r="B14" s="5" t="n">
        <v>0</v>
      </c>
      <c r="C14" s="5" t="n">
        <v>0</v>
      </c>
      <c r="D14" s="5" t="n">
        <v>0</v>
      </c>
      <c r="E14" s="5" t="n">
        <v>0</v>
      </c>
    </row>
    <row r="15">
      <c r="A15" s="4" t="inlineStr">
        <is>
          <t>Net loss</t>
        </is>
      </c>
      <c r="B15" s="5" t="n">
        <v>-3258071</v>
      </c>
      <c r="C15" s="5" t="n">
        <v>-3413562</v>
      </c>
      <c r="D15" s="5" t="n">
        <v>-9474740</v>
      </c>
      <c r="E15" s="5" t="n">
        <v>-8496670</v>
      </c>
    </row>
    <row r="16">
      <c r="A16" s="4" t="inlineStr">
        <is>
          <t>Deemed dividend</t>
        </is>
      </c>
      <c r="B16" s="5" t="n">
        <v>-395551</v>
      </c>
      <c r="C16" s="5" t="n">
        <v>0</v>
      </c>
      <c r="D16" s="5" t="n">
        <v>-395551</v>
      </c>
      <c r="E16" s="5" t="n">
        <v>0</v>
      </c>
    </row>
    <row r="17">
      <c r="A17" s="4" t="inlineStr">
        <is>
          <t>Net loss attributable to common stockholders</t>
        </is>
      </c>
      <c r="B17" s="6" t="n">
        <v>-3653622</v>
      </c>
      <c r="C17" s="6" t="n">
        <v>-3413562</v>
      </c>
      <c r="D17" s="6" t="n">
        <v>-9870291</v>
      </c>
      <c r="E17" s="6" t="n">
        <v>-8496670</v>
      </c>
    </row>
    <row r="18">
      <c r="A18" s="4" t="inlineStr">
        <is>
          <t>Net loss per share - basic and diluted</t>
        </is>
      </c>
      <c r="B18" s="8" t="n">
        <v>-0.15</v>
      </c>
      <c r="C18" s="8" t="n">
        <v>-0.46</v>
      </c>
      <c r="D18" s="8" t="n">
        <v>-0.41</v>
      </c>
      <c r="E18" s="8" t="n">
        <v>-1.14</v>
      </c>
    </row>
    <row r="19">
      <c r="A19" s="4" t="inlineStr">
        <is>
          <t>Weighted average common shares - basic and diluted</t>
        </is>
      </c>
      <c r="B19" s="5" t="n">
        <v>23889591</v>
      </c>
      <c r="C19" s="5" t="n">
        <v>7428788</v>
      </c>
      <c r="D19" s="5" t="n">
        <v>23808012</v>
      </c>
      <c r="E19" s="5" t="n">
        <v>74247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1" customWidth="1" min="1" max="1"/>
    <col width="37" customWidth="1" min="2" max="2"/>
    <col width="37" customWidth="1" min="3" max="3"/>
    <col width="13" customWidth="1" min="4" max="4"/>
    <col width="27" customWidth="1" min="5" max="5"/>
    <col width="17" customWidth="1" min="6" max="6"/>
    <col width="14" customWidth="1" min="7" max="7"/>
    <col width="20" customWidth="1" min="8" max="8"/>
    <col width="13" customWidth="1" min="9" max="9"/>
  </cols>
  <sheetData>
    <row r="1">
      <c r="A1" s="1" t="inlineStr">
        <is>
          <t>Condensed Consolidated Statements of Stockholders' Equity - USD ($)</t>
        </is>
      </c>
      <c r="B1" s="2" t="inlineStr">
        <is>
          <t>Series A Convertible Preferred Stock</t>
        </is>
      </c>
      <c r="C1" s="2" t="inlineStr">
        <is>
          <t>Series B Convertible Preferred Stock</t>
        </is>
      </c>
      <c r="D1" s="2" t="inlineStr">
        <is>
          <t>Common Stock</t>
        </is>
      </c>
      <c r="E1" s="2" t="inlineStr">
        <is>
          <t>Additional Paid in Capital</t>
        </is>
      </c>
      <c r="F1" s="2" t="inlineStr">
        <is>
          <t>Stock Receivable</t>
        </is>
      </c>
      <c r="G1" s="2" t="inlineStr">
        <is>
          <t>Stock Payable</t>
        </is>
      </c>
      <c r="H1" s="2" t="inlineStr">
        <is>
          <t>Accumulated Deficit</t>
        </is>
      </c>
      <c r="I1" s="2" t="inlineStr">
        <is>
          <t>Total</t>
        </is>
      </c>
    </row>
    <row r="2">
      <c r="A2" s="4" t="inlineStr">
        <is>
          <t>Beginning balance, shares at Dec. 31, 2018</t>
        </is>
      </c>
      <c r="B2" s="5" t="n">
        <v>0</v>
      </c>
      <c r="C2" s="5" t="n">
        <v>0</v>
      </c>
      <c r="D2" s="5" t="n">
        <v>7422642</v>
      </c>
    </row>
    <row r="3">
      <c r="A3" s="4" t="inlineStr">
        <is>
          <t>Beginning balance, amount at Dec. 31, 2018</t>
        </is>
      </c>
      <c r="B3" s="6" t="n">
        <v>0</v>
      </c>
      <c r="C3" s="6" t="n">
        <v>0</v>
      </c>
      <c r="D3" s="6" t="n">
        <v>742</v>
      </c>
      <c r="E3" s="6" t="n">
        <v>33939162</v>
      </c>
      <c r="F3" s="6" t="n">
        <v>0</v>
      </c>
      <c r="G3" s="6" t="n">
        <v>0</v>
      </c>
      <c r="H3" s="6" t="n">
        <v>-27691696</v>
      </c>
      <c r="I3" s="6" t="n">
        <v>6248208</v>
      </c>
    </row>
    <row r="4">
      <c r="A4" s="4" t="inlineStr">
        <is>
          <t>Common stock issued for note conversions, shares</t>
        </is>
      </c>
      <c r="D4" s="5" t="n">
        <v>94233</v>
      </c>
    </row>
    <row r="5">
      <c r="A5" s="4" t="inlineStr">
        <is>
          <t>Common stock issued for note conversions, amount</t>
        </is>
      </c>
      <c r="D5" s="6" t="n">
        <v>9</v>
      </c>
      <c r="E5" s="5" t="n">
        <v>140396</v>
      </c>
      <c r="I5" s="5" t="n">
        <v>140396</v>
      </c>
    </row>
    <row r="6">
      <c r="A6" s="4" t="inlineStr">
        <is>
          <t>Fair value of vested stock options</t>
        </is>
      </c>
      <c r="E6" s="5" t="n">
        <v>1020300</v>
      </c>
      <c r="I6" s="5" t="n">
        <v>1020300</v>
      </c>
    </row>
    <row r="7">
      <c r="A7" s="4" t="inlineStr">
        <is>
          <t>Debt discount</t>
        </is>
      </c>
      <c r="E7" s="5" t="n">
        <v>2490501</v>
      </c>
      <c r="I7" s="5" t="n">
        <v>2490501</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96670</v>
      </c>
      <c r="I8" s="5" t="n">
        <v>-8496670</v>
      </c>
    </row>
    <row r="9">
      <c r="A9" s="4" t="inlineStr">
        <is>
          <t>Ending balance, shares at Sep. 30, 2019</t>
        </is>
      </c>
      <c r="B9" s="5" t="n">
        <v>0</v>
      </c>
      <c r="C9" s="5" t="n">
        <v>0</v>
      </c>
      <c r="D9" s="5" t="n">
        <v>7516875</v>
      </c>
    </row>
    <row r="10">
      <c r="A10" s="4" t="inlineStr">
        <is>
          <t>Ending balance, amount at Sep. 30, 2019</t>
        </is>
      </c>
      <c r="B10" s="6" t="n">
        <v>0</v>
      </c>
      <c r="C10" s="6" t="n">
        <v>0</v>
      </c>
      <c r="D10" s="6" t="n">
        <v>751</v>
      </c>
      <c r="E10" s="5" t="n">
        <v>37590359</v>
      </c>
      <c r="F10" s="5" t="n">
        <v>0</v>
      </c>
      <c r="G10" s="5" t="n">
        <v>0</v>
      </c>
      <c r="H10" s="5" t="n">
        <v>-36188366</v>
      </c>
      <c r="I10" s="5" t="n">
        <v>1402744</v>
      </c>
    </row>
    <row r="11">
      <c r="A11" s="4" t="inlineStr">
        <is>
          <t>Beginning balance, shares at Jun. 30, 2019</t>
        </is>
      </c>
      <c r="B11" s="5" t="n">
        <v>0</v>
      </c>
      <c r="C11" s="5" t="n">
        <v>0</v>
      </c>
      <c r="D11" s="5" t="n">
        <v>7422642</v>
      </c>
    </row>
    <row r="12">
      <c r="A12" s="4" t="inlineStr">
        <is>
          <t>Beginning balance, amount at Jun. 30, 2019</t>
        </is>
      </c>
      <c r="B12" s="6" t="n">
        <v>0</v>
      </c>
      <c r="C12" s="6" t="n">
        <v>0</v>
      </c>
      <c r="D12" s="6" t="n">
        <v>742</v>
      </c>
      <c r="E12" s="5" t="n">
        <v>34598379</v>
      </c>
      <c r="F12" s="5" t="n">
        <v>0</v>
      </c>
      <c r="G12" s="5" t="n">
        <v>0</v>
      </c>
      <c r="H12" s="5" t="n">
        <v>-32774804</v>
      </c>
      <c r="I12" s="5" t="n">
        <v>1824317</v>
      </c>
    </row>
    <row r="13">
      <c r="A13" s="4" t="inlineStr">
        <is>
          <t>Common stock issued for note conversions, shares</t>
        </is>
      </c>
      <c r="D13" s="5" t="n">
        <v>94233</v>
      </c>
    </row>
    <row r="14">
      <c r="A14" s="4" t="inlineStr">
        <is>
          <t>Common stock issued for note conversions, amount</t>
        </is>
      </c>
      <c r="D14" s="6" t="n">
        <v>9</v>
      </c>
      <c r="E14" s="5" t="n">
        <v>140396</v>
      </c>
      <c r="I14" s="5" t="n">
        <v>140405</v>
      </c>
    </row>
    <row r="15">
      <c r="A15" s="4" t="inlineStr">
        <is>
          <t>Fair value of vested stock options</t>
        </is>
      </c>
      <c r="E15" s="5" t="n">
        <v>361083</v>
      </c>
      <c r="I15" s="5" t="n">
        <v>361083</v>
      </c>
    </row>
    <row r="16">
      <c r="A16" s="4" t="inlineStr">
        <is>
          <t>Debt discount</t>
        </is>
      </c>
      <c r="E16" s="5" t="n">
        <v>2490501</v>
      </c>
      <c r="I16" s="5" t="n">
        <v>2490501</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13562</v>
      </c>
      <c r="I17" s="5" t="n">
        <v>-3413562</v>
      </c>
    </row>
    <row r="18">
      <c r="A18" s="4" t="inlineStr">
        <is>
          <t>Ending balance, shares at Sep. 30, 2019</t>
        </is>
      </c>
      <c r="B18" s="5" t="n">
        <v>0</v>
      </c>
      <c r="C18" s="5" t="n">
        <v>0</v>
      </c>
      <c r="D18" s="5" t="n">
        <v>7516875</v>
      </c>
    </row>
    <row r="19">
      <c r="A19" s="4" t="inlineStr">
        <is>
          <t>Ending balance, amount at Sep. 30, 2019</t>
        </is>
      </c>
      <c r="B19" s="6" t="n">
        <v>0</v>
      </c>
      <c r="C19" s="6" t="n">
        <v>0</v>
      </c>
      <c r="D19" s="6" t="n">
        <v>751</v>
      </c>
      <c r="E19" s="5" t="n">
        <v>37590359</v>
      </c>
      <c r="F19" s="5" t="n">
        <v>0</v>
      </c>
      <c r="G19" s="5" t="n">
        <v>0</v>
      </c>
      <c r="H19" s="5" t="n">
        <v>-36188366</v>
      </c>
      <c r="I19" s="5" t="n">
        <v>1402744</v>
      </c>
    </row>
    <row r="20">
      <c r="A20" s="4" t="inlineStr">
        <is>
          <t>Beginning balance, shares at Dec. 31, 2019</t>
        </is>
      </c>
      <c r="B20" s="5" t="n">
        <v>6338</v>
      </c>
      <c r="C20" s="5" t="n">
        <v>352</v>
      </c>
      <c r="D20" s="5" t="n">
        <v>8421401</v>
      </c>
    </row>
    <row r="21">
      <c r="A21" s="4" t="inlineStr">
        <is>
          <t>Beginning balance, amount at Dec. 31, 2019</t>
        </is>
      </c>
      <c r="B21" s="6" t="n">
        <v>1</v>
      </c>
      <c r="C21" s="6" t="n">
        <v>0</v>
      </c>
      <c r="D21" s="6" t="n">
        <v>842</v>
      </c>
      <c r="E21" s="5" t="n">
        <v>49933736</v>
      </c>
      <c r="G21" s="5" t="n">
        <v>43528</v>
      </c>
      <c r="H21" s="5" t="n">
        <v>-45217437</v>
      </c>
      <c r="I21" s="5" t="n">
        <v>4760670</v>
      </c>
    </row>
    <row r="22">
      <c r="A22" s="4" t="inlineStr">
        <is>
          <t>Series A Convertible Preferred Stock converted to common stock, shares</t>
        </is>
      </c>
      <c r="B22" s="5" t="n">
        <v>6148</v>
      </c>
      <c r="D22" s="5" t="n">
        <v>7173226</v>
      </c>
    </row>
    <row r="23">
      <c r="A23" s="4" t="inlineStr">
        <is>
          <t>Series A Convertible Preferred Stock converted to common stock, amount</t>
        </is>
      </c>
      <c r="B23" s="6" t="n">
        <v>0</v>
      </c>
      <c r="D23" s="6" t="n">
        <v>717</v>
      </c>
      <c r="E23" s="5" t="n">
        <v>79997</v>
      </c>
      <c r="G23" s="5" t="n">
        <v>-80715</v>
      </c>
      <c r="I23" s="5" t="n">
        <v>0</v>
      </c>
    </row>
    <row r="24">
      <c r="A24" s="4" t="inlineStr">
        <is>
          <t>Series B Convertible Preferred Stock converted to common stock, shares</t>
        </is>
      </c>
      <c r="C24" s="5" t="n">
        <v>-352</v>
      </c>
      <c r="D24" s="5" t="n">
        <v>360279</v>
      </c>
    </row>
    <row r="25">
      <c r="A25" s="4" t="inlineStr">
        <is>
          <t>Series B Convertible Preferred Stock converted to common stock, amount</t>
        </is>
      </c>
      <c r="C25" s="6" t="n">
        <v>0</v>
      </c>
      <c r="D25" s="6" t="n">
        <v>36</v>
      </c>
      <c r="E25" s="5" t="n">
        <v>1633</v>
      </c>
      <c r="G25" s="5" t="n">
        <v>-1669</v>
      </c>
      <c r="I25" s="5" t="n">
        <v>0</v>
      </c>
    </row>
    <row r="26">
      <c r="A26" s="4" t="inlineStr">
        <is>
          <t>Common stock issued for cash, shares</t>
        </is>
      </c>
      <c r="D26" s="5" t="n">
        <v>1421858</v>
      </c>
    </row>
    <row r="27">
      <c r="A27" s="4" t="inlineStr">
        <is>
          <t>Common stock issued for cash, amount</t>
        </is>
      </c>
      <c r="D27" s="6" t="n">
        <v>142</v>
      </c>
      <c r="E27" s="5" t="n">
        <v>1321747</v>
      </c>
      <c r="I27" s="5" t="n">
        <v>1321889</v>
      </c>
    </row>
    <row r="28">
      <c r="A28" s="4" t="inlineStr">
        <is>
          <t>Common stock issued for note conversions, shares</t>
        </is>
      </c>
      <c r="D28" s="5" t="n">
        <v>331441</v>
      </c>
    </row>
    <row r="29">
      <c r="A29" s="4" t="inlineStr">
        <is>
          <t>Common stock issued for note conversions, amount</t>
        </is>
      </c>
      <c r="D29" s="6" t="n">
        <v>33</v>
      </c>
      <c r="E29" s="5" t="n">
        <v>493814</v>
      </c>
      <c r="I29" s="5" t="n">
        <v>493847</v>
      </c>
    </row>
    <row r="30">
      <c r="A30" s="4" t="inlineStr">
        <is>
          <t>Common stock issued for warrant exercise, shares</t>
        </is>
      </c>
      <c r="D30" s="5" t="n">
        <v>7098108</v>
      </c>
    </row>
    <row r="31">
      <c r="A31" s="4" t="inlineStr">
        <is>
          <t>Common stock issued for warrant exercise, amount</t>
        </is>
      </c>
      <c r="D31" s="6" t="n">
        <v>709</v>
      </c>
      <c r="E31" s="5" t="n">
        <v>4999329</v>
      </c>
      <c r="F31" s="5" t="n">
        <v>-85626</v>
      </c>
      <c r="I31" s="5" t="n">
        <v>4914411</v>
      </c>
    </row>
    <row r="32">
      <c r="A32" s="4" t="inlineStr">
        <is>
          <t>Common stock issued for services, shares</t>
        </is>
      </c>
      <c r="D32" s="5" t="n">
        <v>52099</v>
      </c>
    </row>
    <row r="33">
      <c r="A33" s="4" t="inlineStr">
        <is>
          <t>Common stock issued for services, amount</t>
        </is>
      </c>
      <c r="D33" s="6" t="n">
        <v>5</v>
      </c>
      <c r="E33" s="5" t="n">
        <v>67295</v>
      </c>
      <c r="I33" s="5" t="n">
        <v>67300</v>
      </c>
    </row>
    <row r="34">
      <c r="A34" s="4" t="inlineStr">
        <is>
          <t>Common stock issued for RSUs, shares</t>
        </is>
      </c>
      <c r="D34" s="5" t="n">
        <v>157298</v>
      </c>
    </row>
    <row r="35">
      <c r="A35" s="4" t="inlineStr">
        <is>
          <t>Common stock issued for RSUs, amount</t>
        </is>
      </c>
      <c r="D35" s="6" t="n">
        <v>16</v>
      </c>
      <c r="E35" s="5" t="n">
        <v>110093</v>
      </c>
      <c r="I35" s="5" t="n">
        <v>100109</v>
      </c>
    </row>
    <row r="36">
      <c r="A36" s="4" t="inlineStr">
        <is>
          <t>Cost of funding</t>
        </is>
      </c>
      <c r="E36" s="5" t="n">
        <v>-270328</v>
      </c>
      <c r="I36" s="5" t="n">
        <v>-270328</v>
      </c>
    </row>
    <row r="37">
      <c r="A37" s="4" t="inlineStr">
        <is>
          <t>Fair value of vested stock options</t>
        </is>
      </c>
      <c r="E37" s="5" t="n">
        <v>1196445</v>
      </c>
      <c r="I37" s="5" t="n">
        <v>1196445</v>
      </c>
    </row>
    <row r="38">
      <c r="A38" s="4" t="inlineStr">
        <is>
          <t>Deemed dividend</t>
        </is>
      </c>
      <c r="E38" s="5" t="n">
        <v>395551</v>
      </c>
      <c r="H38" s="5" t="n">
        <v>-395551</v>
      </c>
      <c r="I38" s="5" t="n">
        <v>0</v>
      </c>
    </row>
    <row r="39">
      <c r="A39" s="4" t="inlineStr">
        <is>
          <t>Stock to be issued, preferred dividend</t>
        </is>
      </c>
      <c r="E39" s="5" t="n">
        <v>-47640</v>
      </c>
      <c r="G39" s="5" t="n">
        <v>47640</v>
      </c>
      <c r="I39" s="5" t="n">
        <v>0</v>
      </c>
    </row>
    <row r="40">
      <c r="A40" s="4" t="inlineStr">
        <is>
          <t>Stock to be issued, consultant</t>
        </is>
      </c>
      <c r="G40" s="5" t="n">
        <v>30000</v>
      </c>
      <c r="I40" s="5" t="n">
        <v>30000</v>
      </c>
    </row>
    <row r="41">
      <c r="A41" s="4" t="inlineStr">
        <is>
          <t>Stock to be issued, RSU to board and management</t>
        </is>
      </c>
      <c r="G41" s="5" t="n">
        <v>185378</v>
      </c>
      <c r="I41" s="5" t="n">
        <v>18537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474740</v>
      </c>
      <c r="I42" s="5" t="n">
        <v>-9474740</v>
      </c>
    </row>
    <row r="43">
      <c r="A43" s="4" t="inlineStr">
        <is>
          <t>Ending balance, shares at Sep. 30, 2020</t>
        </is>
      </c>
      <c r="B43" s="5" t="n">
        <v>190</v>
      </c>
      <c r="C43" s="5" t="n">
        <v>0</v>
      </c>
      <c r="D43" s="5" t="n">
        <v>25015710</v>
      </c>
    </row>
    <row r="44">
      <c r="A44" s="4" t="inlineStr">
        <is>
          <t>Ending balance, amount at Sep. 30, 2020</t>
        </is>
      </c>
      <c r="B44" s="6" t="n">
        <v>1</v>
      </c>
      <c r="C44" s="6" t="n">
        <v>0</v>
      </c>
      <c r="D44" s="6" t="n">
        <v>2500</v>
      </c>
      <c r="E44" s="5" t="n">
        <v>58281673</v>
      </c>
      <c r="F44" s="5" t="n">
        <v>-85626</v>
      </c>
      <c r="G44" s="5" t="n">
        <v>224163</v>
      </c>
      <c r="H44" s="5" t="n">
        <v>-55087728</v>
      </c>
      <c r="I44" s="5" t="n">
        <v>3334983</v>
      </c>
    </row>
    <row r="45">
      <c r="A45" s="4" t="inlineStr">
        <is>
          <t>Beginning balance, shares at Jun. 30, 2020</t>
        </is>
      </c>
      <c r="B45" s="5" t="n">
        <v>896</v>
      </c>
      <c r="C45" s="5" t="n">
        <v>0</v>
      </c>
      <c r="D45" s="5" t="n">
        <v>16437491</v>
      </c>
    </row>
    <row r="46">
      <c r="A46" s="4" t="inlineStr">
        <is>
          <t>Beginning balance, amount at Jun. 30, 2020</t>
        </is>
      </c>
      <c r="B46" s="6" t="n">
        <v>1</v>
      </c>
      <c r="C46" s="6" t="n">
        <v>0</v>
      </c>
      <c r="D46" s="6" t="n">
        <v>1644</v>
      </c>
      <c r="E46" s="5" t="n">
        <v>52227904</v>
      </c>
      <c r="F46" s="5" t="n">
        <v>0</v>
      </c>
      <c r="G46" s="5" t="n">
        <v>181437</v>
      </c>
      <c r="H46" s="5" t="n">
        <v>-51434106</v>
      </c>
      <c r="I46" s="5" t="n">
        <v>976880</v>
      </c>
    </row>
    <row r="47">
      <c r="A47" s="4" t="inlineStr">
        <is>
          <t>Series A Convertible Preferred Stock converted to common stock, shares</t>
        </is>
      </c>
      <c r="B47" s="5" t="n">
        <v>-706</v>
      </c>
      <c r="D47" s="5" t="n">
        <v>811423</v>
      </c>
    </row>
    <row r="48">
      <c r="A48" s="4" t="inlineStr">
        <is>
          <t>Series A Convertible Preferred Stock converted to common stock, amount</t>
        </is>
      </c>
      <c r="B48" s="6" t="n">
        <v>0</v>
      </c>
      <c r="D48" s="6" t="n">
        <v>81</v>
      </c>
      <c r="E48" s="5" t="n">
        <v>4709</v>
      </c>
      <c r="G48" s="5" t="n">
        <v>-4790</v>
      </c>
      <c r="I48" s="5" t="n">
        <v>0</v>
      </c>
    </row>
    <row r="49">
      <c r="A49" s="4" t="inlineStr">
        <is>
          <t>Common stock issued for cash, shares</t>
        </is>
      </c>
      <c r="D49" s="5" t="n">
        <v>539365</v>
      </c>
    </row>
    <row r="50">
      <c r="A50" s="4" t="inlineStr">
        <is>
          <t>Common stock issued for cash, amount</t>
        </is>
      </c>
      <c r="D50" s="6" t="n">
        <v>54</v>
      </c>
      <c r="E50" s="5" t="n">
        <v>530362</v>
      </c>
      <c r="I50" s="5" t="n">
        <v>530416</v>
      </c>
    </row>
    <row r="51">
      <c r="A51" s="4" t="inlineStr">
        <is>
          <t>Common stock issued for warrant exercise, shares</t>
        </is>
      </c>
      <c r="D51" s="5" t="n">
        <v>7040133</v>
      </c>
    </row>
    <row r="52">
      <c r="A52" s="4" t="inlineStr">
        <is>
          <t>Common stock issued for warrant exercise, amount</t>
        </is>
      </c>
      <c r="D52" s="6" t="n">
        <v>702</v>
      </c>
      <c r="E52" s="5" t="n">
        <v>4948897</v>
      </c>
      <c r="F52" s="5" t="n">
        <v>-85626</v>
      </c>
      <c r="I52" s="5" t="n">
        <v>4863973</v>
      </c>
    </row>
    <row r="53">
      <c r="A53" s="4" t="inlineStr">
        <is>
          <t>Common stock issued for services, shares</t>
        </is>
      </c>
      <c r="D53" s="5" t="n">
        <v>30000</v>
      </c>
    </row>
    <row r="54">
      <c r="A54" s="4" t="inlineStr">
        <is>
          <t>Common stock issued for services, amount</t>
        </is>
      </c>
      <c r="D54" s="6" t="n">
        <v>3</v>
      </c>
      <c r="E54" s="5" t="n">
        <v>27297</v>
      </c>
      <c r="G54" s="5" t="n">
        <v>-27300</v>
      </c>
      <c r="I54" s="5" t="n">
        <v>0</v>
      </c>
    </row>
    <row r="55">
      <c r="A55" s="4" t="inlineStr">
        <is>
          <t>Common stock issued for RSUs, shares</t>
        </is>
      </c>
      <c r="D55" s="5" t="n">
        <v>157298</v>
      </c>
    </row>
    <row r="56">
      <c r="A56" s="4" t="inlineStr">
        <is>
          <t>Common stock issued for RSUs, amount</t>
        </is>
      </c>
      <c r="D56" s="6" t="n">
        <v>16</v>
      </c>
      <c r="E56" s="5" t="n">
        <v>110093</v>
      </c>
      <c r="I56" s="5" t="n">
        <v>110109</v>
      </c>
    </row>
    <row r="57">
      <c r="A57" s="4" t="inlineStr">
        <is>
          <t>Cost of funding</t>
        </is>
      </c>
      <c r="E57" s="5" t="n">
        <v>-243028</v>
      </c>
      <c r="I57" s="5" t="n">
        <v>-243028</v>
      </c>
    </row>
    <row r="58">
      <c r="A58" s="4" t="inlineStr">
        <is>
          <t>Fair value of vested stock options</t>
        </is>
      </c>
      <c r="E58" s="5" t="n">
        <v>282419</v>
      </c>
      <c r="I58" s="5" t="n">
        <v>282419</v>
      </c>
    </row>
    <row r="59">
      <c r="A59" s="4" t="inlineStr">
        <is>
          <t>Deemed dividend</t>
        </is>
      </c>
      <c r="E59" s="5" t="n">
        <v>395551</v>
      </c>
      <c r="H59" s="5" t="n">
        <v>-395551</v>
      </c>
      <c r="I59" s="5" t="n">
        <v>0</v>
      </c>
    </row>
    <row r="60">
      <c r="A60" s="4" t="inlineStr">
        <is>
          <t>Stock to be issued, preferred dividend</t>
        </is>
      </c>
      <c r="E60" s="5" t="n">
        <v>-2531</v>
      </c>
      <c r="G60" s="5" t="n">
        <v>2531</v>
      </c>
      <c r="I60" s="5" t="n">
        <v>0</v>
      </c>
    </row>
    <row r="61">
      <c r="A61" s="4" t="inlineStr">
        <is>
          <t>Stock to be issued, consultant</t>
        </is>
      </c>
      <c r="G61" s="5" t="n">
        <v>30000</v>
      </c>
      <c r="I61" s="5" t="n">
        <v>30000</v>
      </c>
    </row>
    <row r="62">
      <c r="A62" s="4" t="inlineStr">
        <is>
          <t>Stock to be issued, RSU to board and management</t>
        </is>
      </c>
      <c r="G62" s="5" t="n">
        <v>42284</v>
      </c>
      <c r="I62" s="5" t="n">
        <v>42284</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258071</v>
      </c>
      <c r="I63" s="5" t="n">
        <v>-3258071</v>
      </c>
    </row>
    <row r="64">
      <c r="A64" s="4" t="inlineStr">
        <is>
          <t>Ending balance, shares at Sep. 30, 2020</t>
        </is>
      </c>
      <c r="B64" s="5" t="n">
        <v>190</v>
      </c>
      <c r="C64" s="5" t="n">
        <v>0</v>
      </c>
      <c r="D64" s="5" t="n">
        <v>25015710</v>
      </c>
    </row>
    <row r="65">
      <c r="A65" s="4" t="inlineStr">
        <is>
          <t>Ending balance, amount at Sep. 30, 2020</t>
        </is>
      </c>
      <c r="B65" s="6" t="n">
        <v>1</v>
      </c>
      <c r="C65" s="6" t="n">
        <v>0</v>
      </c>
      <c r="D65" s="6" t="n">
        <v>2500</v>
      </c>
      <c r="E65" s="6" t="n">
        <v>58281673</v>
      </c>
      <c r="F65" s="6" t="n">
        <v>-85626</v>
      </c>
      <c r="G65" s="6" t="n">
        <v>224163</v>
      </c>
      <c r="H65" s="6" t="n">
        <v>-55087728</v>
      </c>
      <c r="I65" s="6" t="n">
        <v>3334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474740</v>
      </c>
      <c r="C4" s="6" t="n">
        <v>-8496670</v>
      </c>
    </row>
    <row r="5">
      <c r="A5" s="3" t="inlineStr">
        <is>
          <t>Adjustments to reconcile net loss to net cash used in operating activities:</t>
        </is>
      </c>
    </row>
    <row r="6">
      <c r="A6" s="4" t="inlineStr">
        <is>
          <t>Depreciation and amortization</t>
        </is>
      </c>
      <c r="B6" s="5" t="n">
        <v>45114</v>
      </c>
      <c r="C6" s="5" t="n">
        <v>59673</v>
      </c>
    </row>
    <row r="7">
      <c r="A7" s="4" t="inlineStr">
        <is>
          <t>Common stock, options and warrants issued for services</t>
        </is>
      </c>
      <c r="B7" s="5" t="n">
        <v>1559232</v>
      </c>
      <c r="C7" s="5" t="n">
        <v>1020300</v>
      </c>
    </row>
    <row r="8">
      <c r="A8" s="4" t="inlineStr">
        <is>
          <t>Amortization of debt discount</t>
        </is>
      </c>
      <c r="B8" s="5" t="n">
        <v>232426</v>
      </c>
      <c r="C8" s="5" t="n">
        <v>728417</v>
      </c>
    </row>
    <row r="9">
      <c r="A9" s="4" t="inlineStr">
        <is>
          <t>Amortization of right of use assets</t>
        </is>
      </c>
      <c r="B9" s="5" t="n">
        <v>48859</v>
      </c>
      <c r="C9" s="5" t="n">
        <v>0</v>
      </c>
    </row>
    <row r="10">
      <c r="A10" s="4" t="inlineStr">
        <is>
          <t>Stock payable for investor relations</t>
        </is>
      </c>
      <c r="B10" s="5" t="n">
        <v>30000</v>
      </c>
      <c r="C10" s="5" t="n">
        <v>0</v>
      </c>
    </row>
    <row r="11">
      <c r="A11" s="3" t="inlineStr">
        <is>
          <t>Changes in operating assets and liabilities:</t>
        </is>
      </c>
    </row>
    <row r="12">
      <c r="A12" s="4" t="inlineStr">
        <is>
          <t>Increase in prepaid expenses</t>
        </is>
      </c>
      <c r="B12" s="5" t="n">
        <v>-444805</v>
      </c>
      <c r="C12" s="5" t="n">
        <v>-61234</v>
      </c>
    </row>
    <row r="13">
      <c r="A13" s="4" t="inlineStr">
        <is>
          <t>Decrease in lease liability</t>
        </is>
      </c>
      <c r="B13" s="5" t="n">
        <v>-44892</v>
      </c>
      <c r="C13" s="5" t="n">
        <v>0</v>
      </c>
    </row>
    <row r="14">
      <c r="A14" s="4" t="inlineStr">
        <is>
          <t>Increase in inventory</t>
        </is>
      </c>
      <c r="B14" s="5" t="n">
        <v>-209766</v>
      </c>
      <c r="C14" s="5" t="n">
        <v>-68387</v>
      </c>
    </row>
    <row r="15">
      <c r="A15" s="4" t="inlineStr">
        <is>
          <t>Decrease (increase) in other asset</t>
        </is>
      </c>
      <c r="B15" s="5" t="n">
        <v>29250</v>
      </c>
      <c r="C15" s="5" t="n">
        <v>-93075</v>
      </c>
    </row>
    <row r="16">
      <c r="A16" s="4" t="inlineStr">
        <is>
          <t>(Decrease) increase in accounts payable and accrued liabilities</t>
        </is>
      </c>
      <c r="B16" s="5" t="n">
        <v>-444167</v>
      </c>
      <c r="C16" s="5" t="n">
        <v>229640</v>
      </c>
    </row>
    <row r="17">
      <c r="A17" s="4" t="inlineStr">
        <is>
          <t>Net cash used in operating activities</t>
        </is>
      </c>
      <c r="B17" s="5" t="n">
        <v>-8673489</v>
      </c>
      <c r="C17" s="5" t="n">
        <v>-6681336</v>
      </c>
    </row>
    <row r="18">
      <c r="A18" s="3" t="inlineStr">
        <is>
          <t>Cash Flows from Investing Activities:</t>
        </is>
      </c>
    </row>
    <row r="19">
      <c r="A19" s="4" t="inlineStr">
        <is>
          <t>Purchases of fixed assets</t>
        </is>
      </c>
      <c r="B19" s="5" t="n">
        <v>-10483</v>
      </c>
      <c r="C19" s="5" t="n">
        <v>-5238</v>
      </c>
    </row>
    <row r="20">
      <c r="A20" s="4" t="inlineStr">
        <is>
          <t>Net cash used in investing activities</t>
        </is>
      </c>
      <c r="B20" s="5" t="n">
        <v>-10483</v>
      </c>
      <c r="C20" s="5" t="n">
        <v>-5238</v>
      </c>
    </row>
    <row r="21">
      <c r="A21" s="3" t="inlineStr">
        <is>
          <t>Cash Flows from Financing Activities</t>
        </is>
      </c>
    </row>
    <row r="22">
      <c r="A22" s="4" t="inlineStr">
        <is>
          <t>Proceeds from senior secured convertible promissory notes, net of fees</t>
        </is>
      </c>
      <c r="B22" s="5" t="n">
        <v>0</v>
      </c>
      <c r="C22" s="5" t="n">
        <v>2490501</v>
      </c>
    </row>
    <row r="23">
      <c r="A23" s="4" t="inlineStr">
        <is>
          <t>Proceeds from warrant exercise</t>
        </is>
      </c>
      <c r="B23" s="5" t="n">
        <v>4644084</v>
      </c>
      <c r="C23" s="5" t="n">
        <v>0</v>
      </c>
    </row>
    <row r="24">
      <c r="A24" s="4" t="inlineStr">
        <is>
          <t>Proceeds from loans</t>
        </is>
      </c>
      <c r="B24" s="5" t="n">
        <v>337084</v>
      </c>
      <c r="C24" s="5" t="n">
        <v>0</v>
      </c>
    </row>
    <row r="25">
      <c r="A25" s="4" t="inlineStr">
        <is>
          <t>Proceeds from issuance of common stock</t>
        </is>
      </c>
      <c r="B25" s="5" t="n">
        <v>1321890</v>
      </c>
      <c r="C25" s="5" t="n">
        <v>0</v>
      </c>
    </row>
    <row r="26">
      <c r="A26" s="4" t="inlineStr">
        <is>
          <t>Net cash provided by financing activities</t>
        </is>
      </c>
      <c r="B26" s="5" t="n">
        <v>6303058</v>
      </c>
      <c r="C26" s="5" t="n">
        <v>2490501</v>
      </c>
    </row>
    <row r="27">
      <c r="A27" s="4" t="inlineStr">
        <is>
          <t>Net decrease in cash</t>
        </is>
      </c>
      <c r="B27" s="5" t="n">
        <v>-2380914</v>
      </c>
      <c r="C27" s="5" t="n">
        <v>-4196073</v>
      </c>
    </row>
    <row r="28">
      <c r="A28" s="4" t="inlineStr">
        <is>
          <t>Cash, beginning of period</t>
        </is>
      </c>
      <c r="B28" s="5" t="n">
        <v>6174207</v>
      </c>
      <c r="C28" s="5" t="n">
        <v>6471375</v>
      </c>
    </row>
    <row r="29">
      <c r="A29" s="4" t="inlineStr">
        <is>
          <t>Cash, end of period</t>
        </is>
      </c>
      <c r="B29" s="5" t="n">
        <v>3793292</v>
      </c>
      <c r="C29" s="5" t="n">
        <v>2275302</v>
      </c>
    </row>
    <row r="30">
      <c r="A30" s="3" t="inlineStr">
        <is>
          <t>Supplemental disclosures of cash items:</t>
        </is>
      </c>
    </row>
    <row r="31">
      <c r="A31" s="4" t="inlineStr">
        <is>
          <t>Interest paid</t>
        </is>
      </c>
      <c r="B31" s="5" t="n">
        <v>1920</v>
      </c>
      <c r="C31" s="5" t="n">
        <v>0</v>
      </c>
    </row>
    <row r="32">
      <c r="A32" s="4" t="inlineStr">
        <is>
          <t>Income tax paid</t>
        </is>
      </c>
      <c r="B32" s="5" t="n">
        <v>0</v>
      </c>
      <c r="C32" s="5" t="n">
        <v>0</v>
      </c>
    </row>
    <row r="33">
      <c r="A33" s="3" t="inlineStr">
        <is>
          <t>Supplemental disclosures of non-cash items:</t>
        </is>
      </c>
    </row>
    <row r="34">
      <c r="A34" s="4" t="inlineStr">
        <is>
          <t>Discount on convertible notes</t>
        </is>
      </c>
      <c r="B34" s="5" t="n">
        <v>0</v>
      </c>
      <c r="C34" s="5" t="n">
        <v>2490501</v>
      </c>
    </row>
    <row r="35">
      <c r="A35" s="4" t="inlineStr">
        <is>
          <t>Conversion of convertible notes and accrued interest</t>
        </is>
      </c>
      <c r="B35" s="5" t="n">
        <v>493814</v>
      </c>
      <c r="C35" s="5" t="n">
        <v>140405</v>
      </c>
    </row>
    <row r="36">
      <c r="A36" s="4" t="inlineStr">
        <is>
          <t>Deemed dividend related to warrant repriced</t>
        </is>
      </c>
      <c r="B36" s="5" t="n">
        <v>395551</v>
      </c>
      <c r="C36" s="5" t="n">
        <v>0</v>
      </c>
    </row>
    <row r="37">
      <c r="A37" s="4" t="inlineStr">
        <is>
          <t>Conversion of Series A Convertible Preferred Stock</t>
        </is>
      </c>
      <c r="B37" s="5" t="n">
        <v>-717</v>
      </c>
      <c r="C37" s="5" t="n">
        <v>0</v>
      </c>
    </row>
    <row r="38">
      <c r="A38" s="4" t="inlineStr">
        <is>
          <t>Conversion of Series B Convertible Preferred Stock</t>
        </is>
      </c>
      <c r="B38" s="5" t="n">
        <v>-36</v>
      </c>
      <c r="C38" s="5" t="n">
        <v>0</v>
      </c>
    </row>
    <row r="39">
      <c r="A39" s="4" t="inlineStr">
        <is>
          <t>Stock dividend payable</t>
        </is>
      </c>
      <c r="B39" s="5" t="n">
        <v>-47641</v>
      </c>
      <c r="C39" s="5" t="n">
        <v>0</v>
      </c>
    </row>
    <row r="40">
      <c r="A40" s="4" t="inlineStr">
        <is>
          <t>Right of use asset</t>
        </is>
      </c>
      <c r="B40" s="5" t="n">
        <v>356060</v>
      </c>
      <c r="C40" s="5" t="n">
        <v>-420488</v>
      </c>
    </row>
    <row r="41">
      <c r="A41" s="4" t="inlineStr">
        <is>
          <t>Lease liability</t>
        </is>
      </c>
      <c r="B41" s="6" t="n">
        <v>364113</v>
      </c>
      <c r="C41" s="6" t="n">
        <v>424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xml:space="preserve">ENDRA Life Sciences Inc. (“ENDRA”
or the “Company”) has developed and is continuing to develop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 ENDRA Life Sciences Canada Inc. was organized
under the laws of Ontario, Canada on July 6, 2017, and is wholly owned by the Company. ENDRA Life Sciences Holding B.V. was organized
under the laws of The Netherlands on July 27, 2020 and is wholly owned by the Company. ENDRA Life Sciences Ltd. was organized under
the laws of the United Kingdom on August 5, 2020 and is wholly owned by ENDRA Life Sciences Holding B.V. ENDRA Life Sciences B.V. was organized under
the laws of The Netherlands on August 11, 2020 and is wholly owned by ENDRA Life Sciences Holding B.V. ENDRA Life Sciences GmbH was organized under
the laws of Germany on September 9, 2020 and is wholly owned by ENDRA Life Sciences Holding B.V.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outbreak, which the World Health
Organization has classified as a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September 30, 2020 and through the date of the filing of this Quarterly
Report on Form 10-Q.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Principles
of Consolidation The Company’s
consolidated financial statements include all accounts of the Company and its consolidated subsidiary and/or entities as of reporting
period ending date(s) and for the reporting period(s) then ended. All inter-company balances and transactions have been eliminated.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nine months ended September 30, 2020 are not necessarily
indicative of the results that may be expected for the year ended December 31, 2020. The balance sheet at December 31, 2019 has
been derived from the audited financial statements at that date. For further information, refer to the financial statements and
footnotes thereto included in ENDRA Life Sciences Inc. annual financial statements for the twelve months ended December 31, 2019
included in the Company’s Annual Report on Form 10-K filed with the SEC on March 26, 2020. Cash
and Cash Equivalents The Company
considers all cash on hand and in banks, including accounts in book overdraft positions, certificates of deposit and other highly-liquid
investments with maturities of one year or less, when purchased, to be cash. As of September 30, 2020 and December 31, 2019,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In February 2016, the Financial Accounting Standards
Board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At September 30,
2020 and December 31, 2019 the Company recorded a lease liability of $364,113 and $409,005, respectively. Revenue Recognition In May 2014, the FASB issued ASU No. 2014-09,
“Revenue from Contracts with Customers” (“ASC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The new standard
did not have a material impact on its financial position and results of operations, as it did not change the manner or timing of
recognizing revenue.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nine months ended September 30, 2020 and 2019, the Company incurred $4,774,534
and $4,546,746 of expenses related to research and development costs, respectively.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9,906,186 and 24,949,725 potentially
dilutive shares, which include shares of common stock issuable upon the exercise or conversion of outstanding preferred stock,
stock options, warrants, and convertible notes, as of September 30, 2020 and December 31, 2019, respectively. The potentially dilutive shares, which are excluded
from the determination of basic and diluted net loss per share as their effect is anti-dilutive, are as follows:
September 30, 2020
December 31, 2019
Options to purchase common stock 3,403,874 3,449,319
Warrants to purchase common stock 6,283,590 13,496,924
Shares issuable upon conversion of notes - 362,568
Shares issuable upon conversion of Series A Preferred Stock 218,722 7,285,651
Shares issuable upon conversion of Series B Preferred Stock - 355,263
Potentially dilutive shares excluded 9,906,186 24,949,725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0, the pool of shares issuable under the Omnibus Plan automatically increased by 3,202,280 shares
from 2,649,378 shares to 5,861,658. As of September 30, 2020, there were 2,457,784 shares of common stock remaining available for
issuance under the Omnibus Plan.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Debt Discount The Company determined if its convertible promissory
notes should be accounted for as liability or equity under ASC Topic 480, “Liabilities — Distinguishing Liabilities
from Equity.” ASC Topi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Beneficial Conversion Feature If the conversion feature of conventional convertible
debt provides for a rate of conversion that is below market value on the date of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If the Company determines the instrument meets
the guidance under ASC Topic 480, the instrument is accounted for as a liability with a respective debt discount. The Company has
previously recorded debt discounts in connection with raising funds through the issuance of promissory notes. These costs are amortized
to noncash interest expense over the life of the debt. If a conversion of the underlying debt occurs, a proportionate share of
the unamortized amounts is immediately expense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September 30, 2020 of $55,087,728. The Company had working
capital of $3,380,876 as of September 30, 2020. The Company has not established an ongoing source of revenue sufficient to cover
its operating costs and to allow it to continue as a going concern. The accompanying financial statements for the period ended
September 30, 2020 have been prepared assuming the Company will continue as a going concern. The Company’s cash resources
will likely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As described further below under “Item 2. Management’s Discussion and Analysis of Financial Condition
and Results of Operations” the COVID-19 pandemic has impacted our business operations to some extent and is expected to continue
to do so and, in light of the effect of such pandemic on financial markets, these impacts may include reduced access to capital.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Recent Accounting Pronouncements The Company
consid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As of September 30, 2020 and December 31, 2019,
inventory consisted of raw materials and subassemblies to be used in the assembly of a TAEUS system. As of September 30, 2020,
the Company had no orders pending for the sale of a TAEUS system. As of September 30,
2020 and December 31, 2019, the Company had inventory valued at $323,208 and
$113,44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1:08Z</dcterms:created>
  <dcterms:modified xmlns:dcterms="http://purl.org/dc/terms/" xmlns:xsi="http://www.w3.org/2001/XMLSchema-instance" xsi:type="dcterms:W3CDTF">2020-11-16T17:01:08Z</dcterms:modified>
</cp:coreProperties>
</file>